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SUPPLEMENTAL CASH FLOW INFORMAT" sheetId="10" state="visible" r:id="rId10"/>
    <sheet xmlns:r="http://schemas.openxmlformats.org/officeDocument/2006/relationships" name="DISCONTINUED OPERATIONS AND OTH" sheetId="11" state="visible" r:id="rId11"/>
    <sheet xmlns:r="http://schemas.openxmlformats.org/officeDocument/2006/relationships" name="REVENUE" sheetId="12" state="visible" r:id="rId12"/>
    <sheet xmlns:r="http://schemas.openxmlformats.org/officeDocument/2006/relationships" name="ACCOUNTS AND NOTES RECEIVABLE" sheetId="13" state="visible" r:id="rId13"/>
    <sheet xmlns:r="http://schemas.openxmlformats.org/officeDocument/2006/relationships" name="INVENTORIES"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SHARE-BASED EMPLOYEE COMPENSATI" sheetId="17" state="visible" r:id="rId17"/>
    <sheet xmlns:r="http://schemas.openxmlformats.org/officeDocument/2006/relationships" name="COMPUTATION OF EARNINGS PER SHA" sheetId="18" state="visible" r:id="rId18"/>
    <sheet xmlns:r="http://schemas.openxmlformats.org/officeDocument/2006/relationships" name="PENSION AND EMPLOYEE BENEFIT PL"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SEGMENT INFORMATION" sheetId="22" state="visible" r:id="rId22"/>
    <sheet xmlns:r="http://schemas.openxmlformats.org/officeDocument/2006/relationships" name="INTEREST EXPENSE"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BASIS OF PRESENTATION (Policies" sheetId="26" state="visible" r:id="rId26"/>
    <sheet xmlns:r="http://schemas.openxmlformats.org/officeDocument/2006/relationships" name="SUPPLEMENTAL CASH FLOW INFORM_2" sheetId="27" state="visible" r:id="rId27"/>
    <sheet xmlns:r="http://schemas.openxmlformats.org/officeDocument/2006/relationships" name="DISCONTINUED OPERATIONS AND O_2" sheetId="28" state="visible" r:id="rId28"/>
    <sheet xmlns:r="http://schemas.openxmlformats.org/officeDocument/2006/relationships" name="INVENTORIES (Tables)"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SHARE-BASED EMPLOYEE COMPENSA_2" sheetId="32" state="visible" r:id="rId32"/>
    <sheet xmlns:r="http://schemas.openxmlformats.org/officeDocument/2006/relationships" name="COMPUTATION OF EARNINGS PER S_2" sheetId="33" state="visible" r:id="rId33"/>
    <sheet xmlns:r="http://schemas.openxmlformats.org/officeDocument/2006/relationships" name="LONG-TERM DEBT (Tables)" sheetId="34" state="visible" r:id="rId34"/>
    <sheet xmlns:r="http://schemas.openxmlformats.org/officeDocument/2006/relationships" name="SEGMENT INFORMATION (Tables)" sheetId="35" state="visible" r:id="rId35"/>
    <sheet xmlns:r="http://schemas.openxmlformats.org/officeDocument/2006/relationships" name="INTEREST EXPENSE (Tables)" sheetId="36" state="visible" r:id="rId36"/>
    <sheet xmlns:r="http://schemas.openxmlformats.org/officeDocument/2006/relationships" name="FAIR VALUE OF FINANCIAL INSTR_2" sheetId="37" state="visible" r:id="rId37"/>
    <sheet xmlns:r="http://schemas.openxmlformats.org/officeDocument/2006/relationships" name="Supplemental Cash Flow Inform_3" sheetId="38" state="visible" r:id="rId38"/>
    <sheet xmlns:r="http://schemas.openxmlformats.org/officeDocument/2006/relationships" name="Discontinued Operations and O_3" sheetId="39" state="visible" r:id="rId39"/>
    <sheet xmlns:r="http://schemas.openxmlformats.org/officeDocument/2006/relationships" name="Discontinued Operations and O_4" sheetId="40" state="visible" r:id="rId40"/>
    <sheet xmlns:r="http://schemas.openxmlformats.org/officeDocument/2006/relationships" name="Discontinued Operations and O_5" sheetId="41" state="visible" r:id="rId41"/>
    <sheet xmlns:r="http://schemas.openxmlformats.org/officeDocument/2006/relationships" name="Revenue - Additional Informatio" sheetId="42" state="visible" r:id="rId42"/>
    <sheet xmlns:r="http://schemas.openxmlformats.org/officeDocument/2006/relationships" name="Accounts and Notes Receivable -" sheetId="43" state="visible" r:id="rId43"/>
    <sheet xmlns:r="http://schemas.openxmlformats.org/officeDocument/2006/relationships" name="Schedule of Inventories (Detail" sheetId="44" state="visible" r:id="rId44"/>
    <sheet xmlns:r="http://schemas.openxmlformats.org/officeDocument/2006/relationships" name="Schedule of Accrued Expenses (D" sheetId="45" state="visible" r:id="rId45"/>
    <sheet xmlns:r="http://schemas.openxmlformats.org/officeDocument/2006/relationships" name="Leases - Additional Information" sheetId="46" state="visible" r:id="rId46"/>
    <sheet xmlns:r="http://schemas.openxmlformats.org/officeDocument/2006/relationships" name="Schedule of Lease Expense for O" sheetId="47" state="visible" r:id="rId47"/>
    <sheet xmlns:r="http://schemas.openxmlformats.org/officeDocument/2006/relationships" name="Schedule of Balance Sheet Infor" sheetId="48" state="visible" r:id="rId48"/>
    <sheet xmlns:r="http://schemas.openxmlformats.org/officeDocument/2006/relationships" name="Schedule of Future Payments for" sheetId="49" state="visible" r:id="rId49"/>
    <sheet xmlns:r="http://schemas.openxmlformats.org/officeDocument/2006/relationships" name="Share-Based Employee Compensa_3" sheetId="50" state="visible" r:id="rId50"/>
    <sheet xmlns:r="http://schemas.openxmlformats.org/officeDocument/2006/relationships" name="Weighted-Average Assumptions Us" sheetId="51" state="visible" r:id="rId51"/>
    <sheet xmlns:r="http://schemas.openxmlformats.org/officeDocument/2006/relationships" name="Stock Option Activity (Detail)" sheetId="52" state="visible" r:id="rId52"/>
    <sheet xmlns:r="http://schemas.openxmlformats.org/officeDocument/2006/relationships" name="Stock Options Outstanding (Deta" sheetId="53" state="visible" r:id="rId53"/>
    <sheet xmlns:r="http://schemas.openxmlformats.org/officeDocument/2006/relationships" name="Summary of Activity for Nonvest" sheetId="54" state="visible" r:id="rId54"/>
    <sheet xmlns:r="http://schemas.openxmlformats.org/officeDocument/2006/relationships" name="Calculation of Basic and Dilute" sheetId="55" state="visible" r:id="rId55"/>
    <sheet xmlns:r="http://schemas.openxmlformats.org/officeDocument/2006/relationships" name="Pension and Employee Benefit _2" sheetId="56" state="visible" r:id="rId56"/>
    <sheet xmlns:r="http://schemas.openxmlformats.org/officeDocument/2006/relationships" name="Income Taxes - Additional Infor" sheetId="57" state="visible" r:id="rId57"/>
    <sheet xmlns:r="http://schemas.openxmlformats.org/officeDocument/2006/relationships" name="Long-Term Debt (Detail)" sheetId="58" state="visible" r:id="rId58"/>
    <sheet xmlns:r="http://schemas.openxmlformats.org/officeDocument/2006/relationships" name="Long-Term Debt (Parenthetical) " sheetId="59" state="visible" r:id="rId59"/>
    <sheet xmlns:r="http://schemas.openxmlformats.org/officeDocument/2006/relationships" name="Long-Term Debt - Additional Inf" sheetId="60" state="visible" r:id="rId60"/>
    <sheet xmlns:r="http://schemas.openxmlformats.org/officeDocument/2006/relationships" name="Segment Information - Additiona" sheetId="61" state="visible" r:id="rId61"/>
    <sheet xmlns:r="http://schemas.openxmlformats.org/officeDocument/2006/relationships" name="Financial Information Related t" sheetId="62" state="visible" r:id="rId62"/>
    <sheet xmlns:r="http://schemas.openxmlformats.org/officeDocument/2006/relationships" name="Segment Breakdown of Goodwill (" sheetId="63" state="visible" r:id="rId63"/>
    <sheet xmlns:r="http://schemas.openxmlformats.org/officeDocument/2006/relationships" name="Summarized Financial Informatio" sheetId="64" state="visible" r:id="rId64"/>
    <sheet xmlns:r="http://schemas.openxmlformats.org/officeDocument/2006/relationships" name="Interest Expense, Net (Detail)" sheetId="65" state="visible" r:id="rId65"/>
    <sheet xmlns:r="http://schemas.openxmlformats.org/officeDocument/2006/relationships" name="Interest Expense, Net - Additio" sheetId="66" state="visible" r:id="rId66"/>
    <sheet xmlns:r="http://schemas.openxmlformats.org/officeDocument/2006/relationships" name="Commitments and Contingencies -" sheetId="67" state="visible" r:id="rId67"/>
    <sheet xmlns:r="http://schemas.openxmlformats.org/officeDocument/2006/relationships" name="Fair Value of Senior Notes (Det" sheetId="68" state="visible" r:id="rId68"/>
    <sheet xmlns:r="http://schemas.openxmlformats.org/officeDocument/2006/relationships" name="Fair Value of Senior Notes (Par"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1</t>
        </is>
      </c>
      <c r="C2" s="2" t="inlineStr">
        <is>
          <t>Jan. 2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EAGLE MATERIALS INC.</t>
        </is>
      </c>
    </row>
    <row r="10">
      <c r="A10" s="4" t="inlineStr">
        <is>
          <t>Entity Central Index Key</t>
        </is>
      </c>
      <c r="B10" s="4" t="inlineStr">
        <is>
          <t>000091864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03-31</t>
        </is>
      </c>
    </row>
    <row r="14">
      <c r="A14" s="4" t="inlineStr">
        <is>
          <t>Entity Filer Category</t>
        </is>
      </c>
      <c r="B14" s="4" t="inlineStr">
        <is>
          <t>Large Accelerated Filer</t>
        </is>
      </c>
    </row>
    <row r="15">
      <c r="A15" s="4" t="inlineStr">
        <is>
          <t>Entity Common Stock, Shares Outstanding</t>
        </is>
      </c>
      <c r="C15" s="5" t="n">
        <v>39505356</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par value $.01 per share)</t>
        </is>
      </c>
    </row>
    <row r="20">
      <c r="A20" s="4" t="inlineStr">
        <is>
          <t>Trading Symbol</t>
        </is>
      </c>
      <c r="B20" s="4" t="inlineStr">
        <is>
          <t>EXP</t>
        </is>
      </c>
    </row>
    <row r="21">
      <c r="A21" s="4" t="inlineStr">
        <is>
          <t>Security Exchange Name</t>
        </is>
      </c>
      <c r="B21" s="4" t="inlineStr">
        <is>
          <t>NYSE</t>
        </is>
      </c>
    </row>
    <row r="22">
      <c r="A22" s="4" t="inlineStr">
        <is>
          <t>Entity File Number</t>
        </is>
      </c>
      <c r="B22" s="4" t="inlineStr">
        <is>
          <t>1-12984</t>
        </is>
      </c>
    </row>
    <row r="23">
      <c r="A23" s="4" t="inlineStr">
        <is>
          <t>Entity Incorporation, State or Country Code</t>
        </is>
      </c>
      <c r="B23" s="4" t="inlineStr">
        <is>
          <t>DE</t>
        </is>
      </c>
    </row>
    <row r="24">
      <c r="A24" s="4" t="inlineStr">
        <is>
          <t>Entity Tax Identification Number</t>
        </is>
      </c>
      <c r="B24" s="4" t="inlineStr">
        <is>
          <t>75-2520779</t>
        </is>
      </c>
    </row>
    <row r="25">
      <c r="A25" s="4" t="inlineStr">
        <is>
          <t>Entity Address, Address Line One</t>
        </is>
      </c>
      <c r="B25" s="4" t="inlineStr">
        <is>
          <t>5960 Berkshire Lane</t>
        </is>
      </c>
    </row>
    <row r="26">
      <c r="A26" s="4" t="inlineStr">
        <is>
          <t>Entity Address, Address Line Two</t>
        </is>
      </c>
      <c r="B26" s="4" t="inlineStr">
        <is>
          <t>Suite 900</t>
        </is>
      </c>
    </row>
    <row r="27">
      <c r="A27" s="4" t="inlineStr">
        <is>
          <t>Entity Address, City or Town</t>
        </is>
      </c>
      <c r="B27" s="4" t="inlineStr">
        <is>
          <t>Dallas</t>
        </is>
      </c>
    </row>
    <row r="28">
      <c r="A28" s="4" t="inlineStr">
        <is>
          <t>Entity Address, State or Province</t>
        </is>
      </c>
      <c r="B28" s="4" t="inlineStr">
        <is>
          <t>TX</t>
        </is>
      </c>
    </row>
    <row r="29">
      <c r="A29" s="4" t="inlineStr">
        <is>
          <t>Entity Address, Postal Zip Code</t>
        </is>
      </c>
      <c r="B29" s="4" t="inlineStr">
        <is>
          <t>75225</t>
        </is>
      </c>
    </row>
    <row r="30">
      <c r="A30" s="4" t="inlineStr">
        <is>
          <t>City Area Code</t>
        </is>
      </c>
      <c r="B30" s="4" t="inlineStr">
        <is>
          <t>214</t>
        </is>
      </c>
    </row>
    <row r="31">
      <c r="A31" s="4" t="inlineStr">
        <is>
          <t>Local Phone Number</t>
        </is>
      </c>
      <c r="B31" s="4" t="inlineStr">
        <is>
          <t>432-20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Dec. 31, 2021</t>
        </is>
      </c>
    </row>
    <row r="3">
      <c r="A3" s="3" t="inlineStr">
        <is>
          <t>Supplemental Cash Flow Elements [Abstract]</t>
        </is>
      </c>
    </row>
    <row r="4">
      <c r="A4" s="4" t="inlineStr">
        <is>
          <t>SUPPLEMENTAL CASH FLOW INFORMATION</t>
        </is>
      </c>
      <c r="B4" s="4" t="inlineStr">
        <is>
          <t xml:space="preserve">(B) SUPPLEMENTAL CASH FLOW INFORMATION Supplemental cash flow information is as follows:
For the Nine Months Ended December 31,
2021 2020
(dollars in thousands)
Cash Payments
Interest $ 11,143 $ 30,107
Income Taxes 70,502 30,816
Operating Cash Flows Used for Operating Leases 6,082 8,6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SPOSITIONS</t>
        </is>
      </c>
      <c r="B1" s="2" t="inlineStr">
        <is>
          <t>9 Months Ended</t>
        </is>
      </c>
    </row>
    <row r="2">
      <c r="B2" s="2" t="inlineStr">
        <is>
          <t>Dec. 31, 2021</t>
        </is>
      </c>
    </row>
    <row r="3">
      <c r="A3" s="3" t="inlineStr">
        <is>
          <t>Discontinued Operations And Disposal Groups [Abstract]</t>
        </is>
      </c>
    </row>
    <row r="4">
      <c r="A4" s="4" t="inlineStr">
        <is>
          <t>Discontinued Operations and Other Dispositions</t>
        </is>
      </c>
      <c r="B4" s="4" t="inlineStr">
        <is>
          <t>(C) Discontinued Operations and Other Dispositions Discontinued Operations On September 18, 2020, we sold our Oil and Gas Proppants business (the Proppants Business) to Smart Sand, Inc., a Delaware corporation (the Purchaser), pursuant to an Equity Purchase and Sale Agreement (the Purchase Agreement) between the Company and the Purchaser. The sale of this business excluded certain assets, namely real property and equipment in south Texas, real property in Illinois, and certain other assets. The purchase price (the Purchase Price) paid by the Purchaser for the acquisition of the Proppants Business was $ 2.0 million paid in shares of common stock of the Purchaser. Shares representing $ 0.3 million of the Purchase Price are being held in escrow as a source of recovery for any indemnification claims by the Purchaser. The sale resulted in a gain of approximately $ 9.2 million. In connection with the execution of the Purchase Agreement, we also entered into a Loan and Security Agreement, dated September 18, 2020 (the Loan and Security Agreement), by and among the Company, as lender; the Purchaser, as borrower; and other parties thereto. Pursuant to the Loan and Security Agreement, the Company would loan the Purchaser up to $ 5.0 million for working capital and operating, maintenance, and administrative expenses of the Proppants Business during the one-year period following the closing. At closing, the Company deposited the $ 5.0 million into an escrow account. There were no borrowings made under the Loan and Security Agreement, which expired on September 18, 2021 . Upon expiration, the $ 5.0 million held in escrow was returned to the Company. The sale of the Proppants Business, which was previously disclosed as a reportable segment, was determined to meet the discontinued operations accounting criteria. Certain expenses, which were previously included in the Oil and Gas Proppants operating segment, do not qualify for classification within discontinued operations and have been reclassified from the operating segment to continuing operations. These expenses primarily relate to lease agreements not included in the sale of the Proppants Business. The following is a summary of operating results included in Earnings (Loss) from Discontinued Operations for the three and nine months ended December 31, 2020.
For the Three Months Ended December 31, For the Nine Months Ended December 31,
2020 2020
(dollars in thousands)
Revenue $ — $ 1,045
Cost of Goods Sold — 3,415
Gross Profit — ( 2,370 )
Other Non-Operating Income — 226
Gain on Sale of Discontinued Operations — 9,230
Earnings (Loss) from Discontinued Operations — 7,086
Income Tax (Expense) Benefit — ( 1,808 )
Net Earnings (Loss) from Discontinued Operations $ — $ 5,278 The significant components of our Consolidated Statements of Cash Flows for discontinued operations for the nine months ended December 31, 2020 are as follows:
For the Nine Months Ended
(dollars in thousands)
Depreciation and Amortization $ 221
Gain on Sale ( 9,230 )
Net Change in Inventory —
Capital Expenditures — Other Dispositions On April 17, 2020, we sold our Western Aggregates LLC (Western) and Mathews Readymix LLC (Mathews) businesses to Teichert, Inc. (the Purchaser) for an aggregate purchase price of approximately $ 93.5 million, subject to certain post-closing adjustments. This sale resulted in a gain of approximately $ 52.0 million at the time of the sale. Western and Mathews were part of our Concrete and Aggregates operating segment, and their results of operations were included in our financial statements for the period from April 1, 2020 through April 17, 2020. Revenue and Operating Earnings from Western and Mathews, collectively, were approximately $ 1.7 million and $ 0.1 million, respectively, for the nine months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1</t>
        </is>
      </c>
    </row>
    <row r="3">
      <c r="A3" s="3" t="inlineStr">
        <is>
          <t>Revenue From Contract With Customer [Abstract]</t>
        </is>
      </c>
    </row>
    <row r="4">
      <c r="A4" s="4" t="inlineStr">
        <is>
          <t>REVENUE</t>
        </is>
      </c>
      <c r="B4" s="4" t="inlineStr">
        <is>
          <t>(D) REVENUE We earn Revenue primarily from the sale of products, which include cement, concrete, aggregates, gypsum wallboard, and recycled paperboard. The vast majority of Revenue from the sale of cement, concrete, aggregates, and gypsum wallboard are originated by purchase orders from our customers, who are primarily third-party contractors and suppliers. Revenue from our Recycled Paperboard segment is generated mainly through long-term supply agreements that mature between 2023 and 2025 . We invoice customers upon shipment, and our collection terms range from 30 - 75 days. Revenue from the sale of cement, concrete, aggregates, and gypsum wallboard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r terminal location. Our long-term supply agreements with customers define, among other commitments, the volume of product that we must provide and the volume that the customer must purchase by the end of the defined periods. Pricing structures under our agreements are generally market-based, but are subject to certain contractual adjustments. Shortfall amounts, if applicable under these arrangements, are constrained and not recognized as Revenue until an agreement is reached with the customer and, therefore, are not subject to the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that are billed to the customer are recorded as Revenue, while costs we incur for shipping and handling are recorded as expenses and included in Cost of Goods Sold. Other Non-Operating Income includes lease and rental income, asset sale income, non-inventoried aggregates sales income, distribution center income, and trucking income, as well as other miscellaneous revenue items and costs that have not been allocated to a business segment. See Footnote (N) to the Unaudited Consolidated Financial Statements for disaggregation of revenue by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9 Months Ended</t>
        </is>
      </c>
    </row>
    <row r="2">
      <c r="B2" s="2" t="inlineStr">
        <is>
          <t>Dec. 31, 2021</t>
        </is>
      </c>
    </row>
    <row r="3">
      <c r="A3" s="3" t="inlineStr">
        <is>
          <t>Receivables [Abstract]</t>
        </is>
      </c>
    </row>
    <row r="4">
      <c r="A4" s="4" t="inlineStr">
        <is>
          <t>ACCOUNTS AND NOTES RECEIVABLE</t>
        </is>
      </c>
      <c r="B4" s="4" t="inlineStr">
        <is>
          <t>(E) ACCOUNTS AND NOTES RECEIVABLE Accounts Receivable have been shown net of the allowance for doubtful accounts of $ 6.6 million and $ 8.1 million at December 31, 2021 and March 31, 2021, respectively. We perform ongoing credit evaluations of our customers’ financial condition and generally require no collateral from our customers. The allowance for non-collection of receivables is based upon analysis of economic trends in the construction industry, detailed analysis of the expected collectability of accounts receivable that are past due, and the expected collectability of overall receivables. We have no significant credit risk concentration among our diversified customer base. We had Notes Receivable totaling approximately $ 8.5 million at December 31, 2021, no ne of which was classified as current. We lend funds to certain companies in the ordinary course of business, and the notes bear interest, on average, at 3.1 %. Remaining unpaid amounts, plus accrued interest, mature in fiscal 2025 . The notes are collateralized by certain assets of the borrowers, namely property and equipment, and are generally payable monthly. We monitor the credit risk of each borrower by assessing the timeliness of payments, credit history, credit metrics, and our ongoing interactions with each borrow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1</t>
        </is>
      </c>
    </row>
    <row r="3">
      <c r="A3" s="3" t="inlineStr">
        <is>
          <t>Inventory Disclosure [Abstract]</t>
        </is>
      </c>
    </row>
    <row r="4">
      <c r="A4" s="4" t="inlineStr">
        <is>
          <t>INVENTORIES</t>
        </is>
      </c>
      <c r="B4" s="4" t="inlineStr">
        <is>
          <t xml:space="preserve">(F) INVENTORIES Inventories are stated at the lower of average cost (including applicable material, labor, depreciation, and plant overhead) or net realizable value. Raw Materials and Materials-in-Progress include clinker, which is an intermediary product before it is ground into cement powder. Quantities of Raw Materials and Materials-in-Progress, Aggregates, and Coal inventories, are based on measured volumes, subject to estimation based on the size and location of the inventory piles, and are converted to tonnage using standard inventory density factors. Inventories consist of the following:
December 31, March 31,
2021 2021
(dollars in thousands)
Raw Materials and Materials-in-Progress $ 63,068 $ 92,696
Finished Cement 32,010 34,362
Aggregates 3,669 2,933
Gypsum Wallboard 6,183 4,177
Paperboard 7,271 5,031
Repair Parts and Supplies 90,549 86,750
Fuel and Coal 9,228 9,800
$ 211,978 $ 235,7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1</t>
        </is>
      </c>
    </row>
    <row r="3">
      <c r="A3" s="3" t="inlineStr">
        <is>
          <t>Payables And Accruals [Abstract]</t>
        </is>
      </c>
    </row>
    <row r="4">
      <c r="A4" s="4" t="inlineStr">
        <is>
          <t>ACCRUED EXPENSES</t>
        </is>
      </c>
      <c r="B4" s="4" t="inlineStr">
        <is>
          <t xml:space="preserve">(G) ACCRUED EXPENSES Accrued Expenses consist of the following:
December 31, March 31,
2021 2021
(dollars in thousands)
Payroll and Incentive Compensation $ 32,737 $ 32,336
Benefits 18,264 14,979
Interest 9,678 3,089
Property Taxes 6,987 6,683
Power and Fuel 2,864 2,350
Freight 3,110 1,575
Legal and Professional 5,257 9,511
Sales and Use Tax 1,237 1,265
Other 7,072 7,052
$ 87,206 $ 78,8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1</t>
        </is>
      </c>
    </row>
    <row r="3">
      <c r="A3" s="3" t="inlineStr">
        <is>
          <t>Leases [Abstract]</t>
        </is>
      </c>
    </row>
    <row r="4">
      <c r="A4" s="4" t="inlineStr">
        <is>
          <t>LEASES</t>
        </is>
      </c>
      <c r="B4" s="4" t="inlineStr">
        <is>
          <t>(H) LEASES We lease certain real estate, buildings, and equipment. Certain of these leases contain escalations of rent over the term of the lease, as well as options for us to extend the term of the lease at the end of the original term. These extensions range from periods of one year to twenty years . Our lease agreements do not contain material residual value guarantees or material restrictive covenants. In calculating the present value of future minimum lease payments, we use the rate implicit in the lease if it can be determined. Otherwise, we use our incremental borrowing rate in effect at the commencement of the lease to determine the present value of the future minimum lease payments. Additionally, we lease certain equipment under short-term leases with initial terms of less than twelve months, which are not recorded on the balance sheet. Lease expense for our operating and short-term leases is as follows:
For the Three Months Ended December 31, For the Nine Months Ended December 31,
2021 2020 2021 2020
(dollars in thousands)
Operating Lease Cost $ 1,512 $ 1,642 $ 4,592 $ 5,205
Short-term Lease Cost 233 418 1,044 2,025
Total Lease Cost $ 1,745 $ 2,060 $ 5,636 $ 7,230 The Right-of-Use Assets and Lease Liabilities are reflected on our Balance Sheet as follows:
December 31, March 31,
2021 2021
(dollars in thousands)
Operating Leases
Operating Lease Right-of-Use Assets $ 23,923 $ 25,811
Current Operating Lease Liabilities $ 7,004 $ 6,343
Noncurrent Operating Lease Liabilities 29,960 34,444
Total Operating Lease Liabilities $ 36,964 $ 40,787 Future payments for operating leases are as follows (dollars in thousands):
Fiscal Year Amount
2022 (remaining three months) $ 2,036
2023 7,829
2024 5,949
2025 5,589
2026 4,118
Thereafter 20,371
Total Lease Payments $ 45,892
Less: Imputed Interest ( 8,928 )
Present Value of Lease Liabilities $ 36,964
Weighted-Average Remaining Lease Term (in years) 10.2
Weighted-Average Discount Rate 3.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EMPLOYEE COMPENSATION</t>
        </is>
      </c>
      <c r="B1" s="2" t="inlineStr">
        <is>
          <t>9 Months Ended</t>
        </is>
      </c>
    </row>
    <row r="2">
      <c r="B2" s="2" t="inlineStr">
        <is>
          <t>Dec. 31, 2021</t>
        </is>
      </c>
    </row>
    <row r="3">
      <c r="A3" s="3" t="inlineStr">
        <is>
          <t>Disclosure Of Compensation Related Costs Sharebased Payments [Abstract]</t>
        </is>
      </c>
    </row>
    <row r="4">
      <c r="A4" s="4" t="inlineStr">
        <is>
          <t>SHARE-BASED EMPLOYEE COMPENSATION</t>
        </is>
      </c>
      <c r="B4" s="4" t="inlineStr">
        <is>
          <t xml:space="preserve">(I) S hare -BASED EMPLOYEE COMPENSATION On August 7, 2013, our stockholders approved the Eagle Materials Inc. Amended and Restated Incentive Plan (the Plan), which increased the shares we are authorized to issue as awards by 3,000,000 ( 1,500,000 of which may be stock awards). Under the terms of the Plan, we can issue equity awards, including stock options, restricted stock units (RSUs), restricted stock, and stock appreciation rights, to employees of the Company and members of the Board of Directors. The Compensation Committee of our Board of Directors specifies the terms for grants of equity awards under the Plan. Long-Term Compensation Plans OPTIONS In May 2021, the Compensation Committee of the Board of Directors approved the granting to certain officers and key employees an aggregate of 4,293 performance-vesting stock options that will be earned only if certain performance conditions are satisfied (the Fiscal 2022 Employee Performance Stock Option Grant). The performance criteria for the Fiscal 2022 Employee Performance Stock Option Grant are based upon the achievement of certain levels of return on equity (as defined in the option agreements), ranging from 10.0 % to 20.0 %, for the fiscal year ending March 31, 2022. All stock options will be earned if the return on equity is 20.0% or greater, and the percentage of shares earned will be reduced proportionately to approximately 66.7 % if the return on equity is 10.0%. If the Company does not achieve a return on equity of at least 10.0%, all granted stock options will be forfeited. Following any such reduction, restrictions on the earned stock options will lapse and the earned options will vest ratably over four years , with the initial fourth vesting promptly following the determination date, and the remaining options vesting on March 31, 2023 through 2025 . The stock options have a term of ten years from the grant date. The Compensation Committee also approved the granting of 3,578 time-vesting stock options to the same officers and key employees, which vest ratably over four years (the Fiscal 2022 Employee Time-Vesting Stock Option Grant). In August 2021, we granted 3,445 options to members of the Board of Directors (the Fiscal 2022 Board of Directors Stock Option Grant). Options granted under the Fiscal 2022 Board of Directors Stock Option Grant vest immediately and can be exercised from the grant date until their expiration on the tenth anniversary of the grant date. The Fiscal 2022 Employee Performance Stock Option Grant, the Fiscal 2022 Employee Time-Vesting Stock Option Grant, and the Fiscal 2022 Board of Directors Stock Option Grant were valued at their grant date using the Black-Scholes option pricing model. The weighted-average assumptions used in the Black-Scholes model to value the option awards in fiscal 2022 are as follows:
2022
Dividend Yield 0.8 %
Expected Volatility 38.4 %
Risk-Free Interest Rate 1.0 %
Expected Life 6.0 years Stock option expense for all outstanding stock option awards totaled approximately $ 0.9 million and $ 2.6 million for the three and nine months ended December 31, 2021 and 2020, respectively, and $ 1.1 million and $ 3.9 million for the three and nine months ended December 31, 2020, respectively. At December 31, 2021, there was approximately $ 4.6 million of unrecognized compensation cost related to outstanding stock options, which is expected to be recognized over a weighted-average period of 1.9 years. The following table represents stock option activity for the nine months ended December 31, 2021:
Number Weighted-
Outstanding Options at March 31, 2021 708,501 $ 83.85
Granted 11,316 $ 140.42
Exercised ( 236,368 ) $ 88.50
Cancelled ( 15,390 ) $ 76.63
Outstanding Options at December 31, 2021 468,059 $ 83.11
Options Exercisable at December 31, 2021 211,516
Weighted-Average Fair Value of Options Granted $ 49.18 The following table summarizes information about stock options outstanding at December 31, 2021:
Options Outstanding Options Exercisable
Range of Exercise Prices Number of Weighted- Weighted- Number of Weighted-
$ 33.69 - $ 37.34 12,373 0.45 $ 34.52 12,373 $ 34.52
$ 59.32 - $ 81.56 180,192 7.39 $ 63.48 49,970 $ 70.43
$ 87.37 - $ 93.03 159,768 6.84 $ 91.35 76,095 $ 91.11
$ 99.37 - $ 143.09 115,726 6.47 $ 107.49 73,078 $ 105.41
468,059 6.79 $ 83.11 211,516 $ 87.85 At December 31, 2021, the aggregate intrinsic value for both the outstanding and exercisable options was approximately $ 39.0 million and $ 16.6 million, respectively. The total intrinsic value of options exercised during the nine months ended December 31, 2021 was approximately $ 14.7 million. RESTRICTED STOCK In May 2021, the Compensation Committee approved the granting to certain officers and key employees an aggregate of 52,577 shares of performance-vesting restricted stock that will be earned if certain performance conditions are satisfied (the Fiscal 2022 Employee Restricted Stock Performance Award). The performance criteria for the Fiscal 2022 Employee Restricted Stock Performance Award are based upon the achievement of certain levels of return on equity (as defined in the award agreement), ranging from 10.0 % to 20.0 %, for the fiscal year ending March 31, 2022. All restricted shares will be earned if the return on equity is 20.0% or greater, and the percentage of shares earned will be reduced proportionately to approximately 66.7 % if the return on equity is 10.0%. If the Company does not achieve a return on equity of at least 10.0%, all awards will be forfeited. Following any such reduction, restrictions on the earned shares will lapse ratably over four years , with the initial fourth lapsing promptly following the determination date, and the remaining restrictions lapsing on March 31, 2023 through 2025 . The Compensation Committee also approved the granting of 43,816 shares of time-vesting restricted stock to the same officers and key employees, which vest ratably over four years (the Fiscal 2022 Employee Restricted Stock Time-Vesting Award). The Fiscal 2022 Employee Restricted Stock Performance Award and the Fiscal 2022 Employee Restricted Stock Time-Vesting Award were valued at the closing price of the stock on the grant date and are being expensed over a four-year period. In August 2021, we granted 15,720 shares of restricted stock to members of the Board of Directors (the Fiscal 2022 Board of Directors Restricted Stock Award). Restrictions on these shares will lapse six months after the grant date. The Fiscal 2022 Board of Directors Restricted Stock Award was valued at the closing price of the stock on the grant date and is being expensed over a six-month period. The fair value of restricted stock is based on the stock price on the grant date. The following table summarizes the activity for nonvested restricted shares during the nine months ended December 31, 2021:
Number of Shares Weighted-Average Grant Date Fair Value
Nonvested Restricted Stock at March 31, 2021 267,090 $ 62.56
Granted 113,414 $ 139.91
Vested ( 23,685 ) $ 56.43
Forfeited ( 5,218 ) $ 75.10
Nonvested Restricted Stock at December 31, 2021 351,601 $ 87.73 Expense related to restricted shares was approximately $ 3.4 million and $ 8.1 million for the three and nine months ended December 31, 2021, respectively, and $ 2.8 million and $ 8.2 million for the three and nine months ended December 31, 2020, respectively. At December 31, 2021, there was approximately $ 20.2 million of unearned compensation from restricted stock, which will be recognized over a weighted-average period of 2.3 years. The number of shares available for future grants of stock options, restricted stock units, stock appreciation rights, and restricted stock under the Plan was 3,377,311 at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9 Months Ended</t>
        </is>
      </c>
    </row>
    <row r="2">
      <c r="B2" s="2" t="inlineStr">
        <is>
          <t>Dec. 31, 2021</t>
        </is>
      </c>
    </row>
    <row r="3">
      <c r="A3" s="3" t="inlineStr">
        <is>
          <t>Earnings Per Share [Abstract]</t>
        </is>
      </c>
    </row>
    <row r="4">
      <c r="A4" s="4" t="inlineStr">
        <is>
          <t>COMPUTATION OF EARNINGS PER SHARE</t>
        </is>
      </c>
      <c r="B4" s="4" t="inlineStr">
        <is>
          <t xml:space="preserve">(J) COMPUTATION OF EARNINGS PER SHARE The calculation of basic and diluted common shares outstanding is as follows:
For the Three Months Ended December 31, For the Nine Months Ended December 31,
2021 2020 2021 2020
Weighted-Average Shares of Common Stock Outstanding 40,049,456 41,494,149 41,096,702 41,451,801
Effect of Dilutive Shares
Assumed Exercise of Outstanding Dilutive Options 492,344 807,584 568,699 450,870
Less Shares Repurchased from Proceeds of Assumed Exercised Options ( 296,670 ) ( 650,819 ) ( 362,568 ) ( 344,307 )
Restricted Stock Units 212,919 183,676 190,506 124,177
Weighted-Average Common Stock and Dilutive Securities Outstanding 40,458,049 41,834,590 41,493,339 41,682,541
Shares Excluded Due to Anti-dilution Effects 7,528 413,656 4,298 757,8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EMPLOYEE BENEFIT PLANS</t>
        </is>
      </c>
      <c r="B1" s="2" t="inlineStr">
        <is>
          <t>9 Months Ended</t>
        </is>
      </c>
    </row>
    <row r="2">
      <c r="B2" s="2" t="inlineStr">
        <is>
          <t>Dec. 31, 2021</t>
        </is>
      </c>
    </row>
    <row r="3">
      <c r="A3" s="3" t="inlineStr">
        <is>
          <t>Compensation And Retirement Disclosure [Abstract]</t>
        </is>
      </c>
    </row>
    <row r="4">
      <c r="A4" s="4" t="inlineStr">
        <is>
          <t>PENSION AND EMPLOYEE BENEFIT PLANS</t>
        </is>
      </c>
      <c r="B4" s="4" t="inlineStr">
        <is>
          <t xml:space="preserve">(K) PENSION AND EMPLOYEE BENEFIT PLANS We sponsor several single-employer defined benefit plans and defined contribution plans, which together cover substantially all our employees. Benefits paid under the single-employer defined benefit plans covering certain hourly employees were historically based on years of service and the employee’s qualifying compensation over the last few years of employment. Over the last several years, these plans have been frozen to new participants and new benefits, with the last plan becoming frozen during fiscal 2020. Our defined benefit plans are all fully funded, with plan assets exceeding the benefit obligation at March 31, 2021. Due to the frozen status, and current funding of the single-employer pension plans, our expected pension expense for fiscal 2022 is less than $ 0.1 million for the fiscal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6" t="n">
        <v>462941</v>
      </c>
      <c r="C4" s="6" t="n">
        <v>404667</v>
      </c>
      <c r="D4" s="6" t="n">
        <v>1448405</v>
      </c>
      <c r="E4" s="6" t="n">
        <v>1279340</v>
      </c>
    </row>
    <row r="5">
      <c r="A5" s="4" t="inlineStr">
        <is>
          <t>Cost of Goods Sold</t>
        </is>
      </c>
      <c r="B5" s="5" t="n">
        <v>324355</v>
      </c>
      <c r="C5" s="5" t="n">
        <v>291288</v>
      </c>
      <c r="D5" s="5" t="n">
        <v>1027967</v>
      </c>
      <c r="E5" s="5" t="n">
        <v>940815</v>
      </c>
    </row>
    <row r="6">
      <c r="A6" s="4" t="inlineStr">
        <is>
          <t>Gross Profit</t>
        </is>
      </c>
      <c r="B6" s="5" t="n">
        <v>138586</v>
      </c>
      <c r="C6" s="5" t="n">
        <v>113379</v>
      </c>
      <c r="D6" s="5" t="n">
        <v>420438</v>
      </c>
      <c r="E6" s="5" t="n">
        <v>338525</v>
      </c>
    </row>
    <row r="7">
      <c r="A7" s="4" t="inlineStr">
        <is>
          <t>Equity in Earnings of Unconsolidated Joint Venture</t>
        </is>
      </c>
      <c r="B7" s="5" t="n">
        <v>8555</v>
      </c>
      <c r="C7" s="5" t="n">
        <v>10083</v>
      </c>
      <c r="D7" s="5" t="n">
        <v>24785</v>
      </c>
      <c r="E7" s="5" t="n">
        <v>28456</v>
      </c>
    </row>
    <row r="8">
      <c r="A8" s="4" t="inlineStr">
        <is>
          <t>Corporate General and Administrative Expense</t>
        </is>
      </c>
      <c r="B8" s="5" t="n">
        <v>-12851</v>
      </c>
      <c r="C8" s="5" t="n">
        <v>-11327</v>
      </c>
      <c r="D8" s="5" t="n">
        <v>-32986</v>
      </c>
      <c r="E8" s="5" t="n">
        <v>-40225</v>
      </c>
    </row>
    <row r="9">
      <c r="A9" s="4" t="inlineStr">
        <is>
          <t>Premium Paid on Early Retirement of Senior Notes</t>
        </is>
      </c>
      <c r="D9" s="5" t="n">
        <v>-8407</v>
      </c>
    </row>
    <row r="10">
      <c r="A10" s="4" t="inlineStr">
        <is>
          <t>Gain on Sale of Businesses</t>
        </is>
      </c>
      <c r="E10" s="5" t="n">
        <v>51973</v>
      </c>
    </row>
    <row r="11">
      <c r="A11" s="4" t="inlineStr">
        <is>
          <t>Other Non-Operating Income (Loss)</t>
        </is>
      </c>
      <c r="B11" s="5" t="n">
        <v>3207</v>
      </c>
      <c r="C11" s="5" t="n">
        <v>2297</v>
      </c>
      <c r="D11" s="5" t="n">
        <v>5941</v>
      </c>
      <c r="E11" s="5" t="n">
        <v>1898</v>
      </c>
    </row>
    <row r="12">
      <c r="A12" s="4" t="inlineStr">
        <is>
          <t>Interest Expense, net</t>
        </is>
      </c>
      <c r="B12" s="5" t="n">
        <v>-5651</v>
      </c>
      <c r="C12" s="5" t="n">
        <v>-9360</v>
      </c>
      <c r="D12" s="5" t="n">
        <v>-24891</v>
      </c>
      <c r="E12" s="5" t="n">
        <v>-35957</v>
      </c>
    </row>
    <row r="13">
      <c r="A13" s="4" t="inlineStr">
        <is>
          <t>Earnings from Continuing Operations Before Income Taxes</t>
        </is>
      </c>
      <c r="B13" s="5" t="n">
        <v>131846</v>
      </c>
      <c r="C13" s="5" t="n">
        <v>105072</v>
      </c>
      <c r="D13" s="5" t="n">
        <v>384880</v>
      </c>
      <c r="E13" s="5" t="n">
        <v>344670</v>
      </c>
    </row>
    <row r="14">
      <c r="A14" s="4" t="inlineStr">
        <is>
          <t>Income Taxes</t>
        </is>
      </c>
      <c r="B14" s="5" t="n">
        <v>-29367</v>
      </c>
      <c r="C14" s="5" t="n">
        <v>-23879</v>
      </c>
      <c r="D14" s="5" t="n">
        <v>-84949</v>
      </c>
      <c r="E14" s="5" t="n">
        <v>-76515</v>
      </c>
    </row>
    <row r="15">
      <c r="A15" s="4" t="inlineStr">
        <is>
          <t>Earnings from Continuing Operations</t>
        </is>
      </c>
      <c r="B15" s="5" t="n">
        <v>102479</v>
      </c>
      <c r="C15" s="5" t="n">
        <v>81193</v>
      </c>
      <c r="D15" s="5" t="n">
        <v>299931</v>
      </c>
      <c r="E15" s="5" t="n">
        <v>268155</v>
      </c>
    </row>
    <row r="16">
      <c r="A16" s="4" t="inlineStr">
        <is>
          <t>Earnings from Discontinued Operations, net of Income Taxes</t>
        </is>
      </c>
      <c r="E16" s="5" t="n">
        <v>5278</v>
      </c>
    </row>
    <row r="17">
      <c r="A17" s="4" t="inlineStr">
        <is>
          <t>Net Earnings</t>
        </is>
      </c>
      <c r="B17" s="6" t="n">
        <v>102479</v>
      </c>
      <c r="C17" s="6" t="n">
        <v>81193</v>
      </c>
      <c r="D17" s="6" t="n">
        <v>299931</v>
      </c>
      <c r="E17" s="6" t="n">
        <v>273433</v>
      </c>
    </row>
    <row r="18">
      <c r="A18" s="3" t="inlineStr">
        <is>
          <t>BASIC EARNINGS PER SHARE</t>
        </is>
      </c>
    </row>
    <row r="19">
      <c r="A19" s="4" t="inlineStr">
        <is>
          <t>Continuing Operations</t>
        </is>
      </c>
      <c r="B19" s="7" t="n">
        <v>2.56</v>
      </c>
      <c r="C19" s="7" t="n">
        <v>1.96</v>
      </c>
      <c r="D19" s="7" t="n">
        <v>7.3</v>
      </c>
      <c r="E19" s="7" t="n">
        <v>6.47</v>
      </c>
    </row>
    <row r="20">
      <c r="A20" s="4" t="inlineStr">
        <is>
          <t>Discontinued Operations</t>
        </is>
      </c>
      <c r="E20" s="8" t="n">
        <v>0.13</v>
      </c>
    </row>
    <row r="21">
      <c r="A21" s="4" t="inlineStr">
        <is>
          <t>Net Earnings</t>
        </is>
      </c>
      <c r="B21" s="8" t="n">
        <v>2.56</v>
      </c>
      <c r="C21" s="8" t="n">
        <v>1.96</v>
      </c>
      <c r="D21" s="8" t="n">
        <v>7.3</v>
      </c>
      <c r="E21" s="8" t="n">
        <v>6.6</v>
      </c>
    </row>
    <row r="22">
      <c r="A22" s="3" t="inlineStr">
        <is>
          <t>DILUTED EARNINGS PER SHARE</t>
        </is>
      </c>
    </row>
    <row r="23">
      <c r="A23" s="4" t="inlineStr">
        <is>
          <t>Continuing Operations</t>
        </is>
      </c>
      <c r="B23" s="8" t="n">
        <v>2.53</v>
      </c>
      <c r="C23" s="8" t="n">
        <v>1.94</v>
      </c>
      <c r="D23" s="8" t="n">
        <v>7.23</v>
      </c>
      <c r="E23" s="8" t="n">
        <v>6.43</v>
      </c>
    </row>
    <row r="24">
      <c r="A24" s="4" t="inlineStr">
        <is>
          <t>Discontinued Operations</t>
        </is>
      </c>
      <c r="E24" s="8" t="n">
        <v>0.13</v>
      </c>
    </row>
    <row r="25">
      <c r="A25" s="4" t="inlineStr">
        <is>
          <t>Net Earnings</t>
        </is>
      </c>
      <c r="B25" s="7" t="n">
        <v>2.53</v>
      </c>
      <c r="C25" s="7" t="n">
        <v>1.94</v>
      </c>
      <c r="D25" s="7" t="n">
        <v>7.23</v>
      </c>
      <c r="E25" s="7" t="n">
        <v>6.56</v>
      </c>
    </row>
    <row r="26">
      <c r="A26" s="3" t="inlineStr">
        <is>
          <t>AVERAGE SHARES OUTSTANDING</t>
        </is>
      </c>
    </row>
    <row r="27">
      <c r="A27" s="4" t="inlineStr">
        <is>
          <t>Basic</t>
        </is>
      </c>
      <c r="B27" s="5" t="n">
        <v>40049456</v>
      </c>
      <c r="C27" s="5" t="n">
        <v>41494149</v>
      </c>
      <c r="D27" s="5" t="n">
        <v>41096702</v>
      </c>
      <c r="E27" s="5" t="n">
        <v>41451801</v>
      </c>
    </row>
    <row r="28">
      <c r="A28" s="4" t="inlineStr">
        <is>
          <t>Diluted</t>
        </is>
      </c>
      <c r="B28" s="5" t="n">
        <v>40458049</v>
      </c>
      <c r="C28" s="5" t="n">
        <v>41834590</v>
      </c>
      <c r="D28" s="5" t="n">
        <v>41493339</v>
      </c>
      <c r="E28" s="5" t="n">
        <v>41682541</v>
      </c>
    </row>
    <row r="29">
      <c r="A29" s="4" t="inlineStr">
        <is>
          <t>CASH DIVIDENDS PER SHARE</t>
        </is>
      </c>
      <c r="B29" s="7" t="n">
        <v>0.25</v>
      </c>
      <c r="D29" s="7" t="n">
        <v>0.5</v>
      </c>
      <c r="E29" s="7" t="n">
        <v>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L) INCOME TAXES Income Taxes for the interim periods presented have been included in the accompanying financial statements on the basis of an estimated annual effective tax rate. In addition to the amount of tax resulting from applying the estimated annual effective tax rate to pre-tax income, we will include, when appropriate, certain items treated as discrete events to arrive at an estimated overall tax amount. The effective tax rate for the nine months ended December 31, 2021 was approximately 22 %, which was consistent with the effective tax rate of 22 % for the nine months ended December 31, 2020. The effective tax rate was higher than the U.S. Statutory rate of 21 % mainly due to state income taxes, partially offset by a benefit recognized related to percentage depl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1</t>
        </is>
      </c>
    </row>
    <row r="3">
      <c r="A3" s="3" t="inlineStr">
        <is>
          <t>Debt Disclosure [Abstract]</t>
        </is>
      </c>
    </row>
    <row r="4">
      <c r="A4" s="4" t="inlineStr">
        <is>
          <t>LONG-TERM DEBT</t>
        </is>
      </c>
      <c r="B4" s="4" t="inlineStr">
        <is>
          <t>(M) LONG-TERM DEBT Long-term Debt at December 31, 2021 was as follows:
December 31, March 31,
2021 2021
(dollars in thousands)
Revolving Credit Facility $ 100,000 $ —
2.500 % Senior Unsecured Notes Due 2031 750,000 —
4.500 % Senior Unsecured Notes Due 2026 — 350,000
Term Loan — 665,000
Total Debt 850,000 1,015,000
Less: Unamortized Discounts and Debt Issuance Costs ( 12,051 ) ( 6,384 )
Long-term Debt $ 837,949 $ 1,008,616 Revolving Credit Facility On July 1, 2021, we terminated our previous revolving credit facility and entered into an unsecured $ 750.0 million revolving credit facility (the Revolving Credit Facility), which terminates on July 1, 2026. The Revolving Credit Facility also provides the Company the option to increase the borrowing capacity by up to $ 375.0 million (for a total borrowing capacity of $ 1,125 million), provided that the existing lenders, or new lenders, agree to such increase. The Revolving Credit Facility includes a $ 40.0 million letter of credit facility and a swingline loan sub-facility of $ 25.0 million. The Revolving Credit Facility contains customary covenants for an unsecured investment-grade facility, including covenants that restrict the Company’s and/or its subsidiaries’ ability to incur additional debt; encumber assets; merge with or transfer or sell assets to other persons; and enter into certain affiliate transactions. The Revolving Credit Facility also requires the Company to maintain at the end of each fiscal quarter a Leverage Ratio of 3.50 :1.00 or less and an Interest Coverage Ratio (both ratios, as defined in the Revolving Credit Facility) equal to or greater than 2.50 to 1.00 (collectively, the Financial Covenants). At the Company’s option, principal amounts outstanding under the Revolving Credit Facility bear interest at a variable rate equal to either (i) the Adjusted LIBO Rate (as defined in the Revolving Credit Facility) plus an agreed spread (ranging from 100 to 162.5 basis points, which is established based on the Company's credit rating); or (ii) an Alternate Base Rate (as defined in the Revolving Credit Facility), which is the highest of (a) the Prime Rate (as defined in the Revolving Credit Facility) in effect on any applicable day, (b) the NYFRB Rate (as defined in the Revolving Credit Facility) in effect on any applicable day, plus ½ of 1 %, and (c) the Adjusted LIBO Rate for a one-month interest period on any applicable day, or if such day is not a business day, the immediately preceding business day, plus 1.0%, in each case plus an agreed upon spread (ranging from 0 to 62.5 basis points) which is established quarterly based on the Company's credit rating. The Company is also required to pay a facility fee on unused available borrowings under the Revolving Credit Facility ranging from 9 to 22.5 basis points which is established based on the Company's then credit rating. The Company pays each lender a participation fee with respect to such lender’s participations in letters of credit, which fee accrues at the same Applicable Rate (as defined in the Revolving Credit Facility) used to determine the interest rate applicable to Eurodollar Revolving Loans (as defined in the Revolving Credit Facility) plus a fronting fee for each letter of credit issued by the issuing bank in an amount equal to 12.5 basis points per annum on the daily maximum amount then available to be drawn under such letter of credit. The Company also pays each issuing bank such bank’s standard fees with respect to issuance, amendment or extensions of letters of credit and other processing fees, and other standard costs and charges relating to such issuing bank’s letters of credit from time to time. There was $ 100.0 million of outstanding borrowings under the Revolving Credit Facility, plus $ 5.0 million outstanding letters of credit as of December 31, 2021, leaving us with $ 645.0 million of available borrowings under the Revolving Credit Facility, net of the outstanding letters of credit. We were in compliance with all Financial Covenants on December 31, 2021; therefore, all $ 645.0 million is available for future borrowings. 2.500% Senior Unsecured Notes Due 2031 On July 1, 2021, we issued $ 750.0 million aggregate principal amount of 2.500% senior notes due July 2031 (the 2.500 % Senior Unsecured Notes). The 2.500% Senior Unsecured Notes are senior unsecured obligations of the Company and are not guaranteed by any of our subsidiaries. The 2.500% Senior Unsecured Notes were issued net of original issue discount of $ 6.3 million and have an effective interest rate of approximately 2.6 %. The original issue discount is being amortized by the effective interest method over the ten-year term of the notes. The 2.500% Senior Unsecured Notes are redeemable prior to April 1, 2031 at a redemption price equal to 100 % of the aggregate principal amount of the 2.500% Senior Unsecured Notes being redeemed, plus the present value of remaining scheduled payments of principal and interest from the applicable redemption date to April 1, 2031, discounted to the redemption date on a semi-annual basis at the Treasury rate plus 20 basis points. The 2.500% Senior Unsecured Notes are redeemable on or after April 1, 2031 at a redemption price equal to 100 % of the aggregate principal amount of the 2.500% Senior Unsecured Notes being redeemed, plus accrued and unpaid interest to, but excluding, the applicable redemption date. If we experience certain change of control triggering events, we would be required to offer to repurchase the 2.500 % Senior Unsecured Notes at a purchase price equal to 101 % of the aggregate principal amount of the 2.500% Senior Unsecured Notes being repurchased, plus accrued and unpaid interest to, but excluding, the applicable redemption date. The indenture governing the 2.500% Senior Unsecured Notes contains certain covenants that limit our ability to create or permit to exist certain liens; enter into sale and leaseback transactions; and consolidate, merge, or transfer all or substantially all of our assets, and provides for certain events of default that, if any occurred, would permit or require the principal of and accrued interest on the 2.500% Senior Unsecured Notes to become or be declared due and payable. Retirement of Debt In connection with the issuance of the 2.500% Senior Unsecured Notes on July 1, 2021 , we repaid all outstanding amounts under and terminated our $ 665.0 million term loan credit agreement (the Term Loan Facility). The Term Loan Facility was used to pay a portion of the purchase price for the Kosmos Acquisition and fees and expenses incurred in connection with the Kosmos Acquisition in March 2020 . Additionally, on July 19, 2021 , (the first business day following the redemption date), we redeemed and paid in full all outstanding amounts due under the $ 350.0 million aggregate principal amount of 4.500% senior notes (4.500% Senior Unsecured Notes) due August 2026 , using proceeds from the 2.500% Senior Unsecured Notes, the Revolving Credit Facility and cash on hand. The 4.500% Senior Unsecured Notes redemption price included all of the outstanding principal and accrued interest through the redemption date of July 17, 2021 , as well as an early termination premium of approximately $ 8.4 million. In connection with the termination and repayment of the Term Loan Facility and the redemption of the 4.500% Senior Unsecured Notes, we expensed approximately $ 6.1 million of related debt issuance costs in July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1</t>
        </is>
      </c>
    </row>
    <row r="3">
      <c r="A3" s="3" t="inlineStr">
        <is>
          <t>Segment Reporting [Abstract]</t>
        </is>
      </c>
    </row>
    <row r="4">
      <c r="A4" s="4" t="inlineStr">
        <is>
          <t>SEGMENT INFORMATION</t>
        </is>
      </c>
      <c r="B4" s="4" t="inlineStr">
        <is>
          <t xml:space="preserve">(N) SEGMENT INFORMATION Operating segments are defined as components of an enterprise that engage in business activities that earn revenue, incur expenses, and prepare separate financial information that is evaluated regularly by our chief operating decision maker in order to allocate resources and assess performance. On September 18, 2020, we sold our Oil and Gas Proppants business, which had been reported as an operating segment. The Oil and Gas Proppants business was determined to meet the discontinued operations accounting criteria; therefore, this segment is no longer separately reported in our reportable segment footnote for any of the periods presented. Certain expenses of the Oil and Gas Proppants business that related to assets not included in the sale, namely real property and equipment in south Texas, real property in Illinois, and certain other assets, are included in Other when reconciling segment operating earnings to consolidated operating earnings. See Footnote (C) for more information about the sale of the Oil and Gas Proppants business. Our business is organized into two sectors within which there are four reportable business segments. The Heavy Materials sector includes the Cement and Concrete and Aggregates segments. The Light Materials sector includes the Gypsum Wallboard and Recycled Paperboard segments. Our primary products are commodities that are essential in commercial and residential construction; public construction projects; and projects to build, expand, and repair roads and highways. Demand for our products is generally cyclical and seasonal, depending on economic and geographic conditions. We distribute our products throughout most of the United States, except the Northeast, which provides us with regional economic diversification. Our operations are conducted in the U.S. and include the mining of limestone for the manufacture, production, distribution, and sale of portland cement (a basic construction material that is the essential binding ingredient in concrete); the grinding and sale of slag; the mining of gypsum for the manufacture and sale of gypsum wallboard; the manufacture and sale of recycled paperboard to the gypsum wallboard industry and other paperboard converters; the sale of readymix concrete; and the mining and sale of aggregates (crushed stone, sand, and gravel). We operate eight modern cement plants (one of which is operated through a joint venture located in Buda, Texas), one slag grinding facility, and 29 cement distribution terminals. Our cement companies focus on the U.S. heartland and operate as an integrated network selling product primarily in California, Colorado, Illinois, Indiana, Iowa, Kansas, Kentucky, Missouri, Nebraska, Nevada, Ohio, Oklahoma, and Texas. We operate 26 readymix concrete batch plants and three aggregates processing plants in markets that are complementary to our cement network. On April 17, 2020, we sold our Concrete and Aggregates companies in northern California. See Footnote (C) for more information about the sale. We operate five gypsum wallboard plants and a recycled paperboard mill. We distribute gypsum wallboard and recycled paperboard throughout the continental U.S., with the exception of the Northeast. We account for intersegment sales at market prices. For segment reporting purposes only, we proportionately consolidate our 50 % share of the Joint Venture Revenue and Operating Earnings, consistent with the way management reports the segments within the Company for making operating decisions and assessing performance. The following table sets forth certain financial information relating to our operations by segment. We do not allocate interest or taxes at the segment level; these costs are disclosed at the consolidated company level.
For the Three Months Ended December 31, For the Nine Months Ended December 31,
2021 2020 2021 2020
(dollars in thousands)
Revenue
Cement $ 261,155 $ 234,092 $ 819,734 $ 773,565
Concrete and Aggregates 42,384 43,530 139,888 134,020
Gypsum Wallboard 163,584 135,658 502,836 397,018
Paperboard 49,763 39,602 140,828 122,417
516,886 452,882 1,603,286 1,427,020
Less: Intersegment Revenue ( 26,539 ) ( 21,105 ) ( 77,858 ) ( 68,077 )
Less: Joint Venture Revenue ( 27,406 ) ( 27,110 ) ( 77,023 ) ( 79,603 )
$ 462,941 $ 404,667 $ 1,448,405 $ 1,279,340
For the Three Months Ended December 31, For the Nine Months Ended December 31,
2021 2020 2021 2020
(dollars in thousands)
Intersegment Revenue
Cement $ 5,301 $ 5,241 $ 18,357 $ 17,539
Concrete and Aggregates — — — 106
Paperboard 21,238 15,864 59,501 50,432
$ 26,539 $ 21,105 $ 77,858 $ 68,077
Cement Sales Volume (M tons)
Wholly Owned 1,748 1,616 5,583 5,429
Joint Venture 215 226 614 678
1,963 1,842 6,197 6,107
For the Three Months Ended December 31, For the Nine Months Ended December 31,
2021 2020 2021 2020
(dollars in thousands) (dollars in thousands)
Operating Earnings
Cement $ 79,836 $ 70,434 $ 231,133 $ 210,802
Concrete and Aggregates 4,115 5,075 16,998 15,748
Gypsum Wallboard 60,841 40,792 190,425 119,723
Paperboard 2,349 7,161 6,667 20,708
Sub-Total 147,141 123,462 445,223 366,981
Corporate General and Administrative Expense ( 12,851 ) ( 11,327 ) ( 32,986 ) ( 40,225 )
Early Retirement of Senior Notes — — ( 8,407 ) —
Gain on Sale of Businesses — — — 51,973
Other Non-Operating Income (Loss) 3,207 2,297 5,941 1,898
Earnings Before Interest and Income Taxes 137,497 114,432 409,771 380,627
Interest Expense, net ( 5,651 ) ( 9,360 ) ( 24,891 ) ( 35,957 )
Earnings from Continuing Operations Before Income Taxes $ 131,846 $ 105,072 $ 384,880 $ 344,670
Cement Operating Earnings -
Wholly Owned $ 71,281 $ 60,351 $ 206,348 $ 182,346
Joint Venture 8,555 10,083 24,785 28,456
$ 79,836 $ 70,434 $ 231,133 $ 210,802
Capital Expenditures
Cement $ 8,256 $ 2,510 $ 23,199 $ 20,767
Concrete and Aggregates 2,386 1,631 3,459 2,933
Gypsum Wallboard 16,222 491 24,261 11,073
Paperboard 594 233 2,086 10,768
Corporate and Other 953 — 2,183 —
$ 28,411 $ 4,865 $ 55,188 $ 45,541
Depreciation, Depletion, and Amortization
Cement $ 19,933 $ 19,337 $ 59,483 $ 57,838
Concrete and Aggregates 2,294 2,691 7,342 8,110
Gypsum Wallboard 5,598 5,340 16,478 16,201
Paperboard 3,685 3,509 11,016 10,205
Corporate and Other 684 1,203 2,159 3,704
$ 32,194 $ 32,080 $ 96,478 $ 96,058
Discontinued Operations
Capital Expenditures $ — $ — $ — $ —
Depreciation, Depletion, and Amortization $ — $ — $ — $ 221
December 31, March 31,
2021 2021
(dollars in thousands)
Identifiable Assets
Cement $ 1,861,439 $ 1,898,930
Concrete and Aggregates 88,277 88,410
Gypsum Wallboard 387,309 366,352
Paperboard 183,755 186,156
Other, net 39,341 298,833
$ 2,560,121 $ 2,838,681 Segment operating earnings, including the proportionately consolidated 50% interest in the revenue and expenses of the Joint Venture, represent Revenue, less direct operating expenses, segment Depreciation, and segment Selling, General, and Administrative expenses. We account for intersegment sales at market prices. Corporate assets consist primarily of cash and cash equivalents, general office assets, and miscellaneous other assets. The basis used to disclose Identifiable Assets; Capital Expenditures; and Depreciation, Depletion, and Amortization conforms with the equity method, and is similar to how we disclose these accounts in our Unaudited Consolidated Balance Sheets and Unaudited Consolidated Statements of Earnings. The segment breakdown of Goodwill is as follows:
December 31, March 31,
2021 2021
(dollars in thousands)
Cement $ 203,342 $ 203,342
Concrete and Aggregates 1,639 1,639
Gypsum Wallboard 116,618 116,618
Paperboard 7,538 7,538
$ 329,137 $ 329,137 Summarized financial information for the Joint Venture that is not consolidated is set out below. This summarized financial information includes the total amount for the Joint Venture and not our 50% interest in those amounts:
For the Three Months Ended December 31, For the Nine Months Ended December 31,
2021 2020 2021 2020
(dollars in thousands) (dollars in thousands)
Revenue $ 54,812 $ 54,220 $ 154,046 $ 159,207
Gross Margin $ 18,662 $ 22,045 $ 53,271 $ 61,814
Earnings Before Income Taxes $ 17,111 $ 21,920 $ 49,570 $ 58,665
December 31, March 31,
2021 2021
(dollars in thousands)
Current Assets $ 69,481 $ 66,871
Noncurrent Assets $ 112,937 $ 107,617
Current Liabilities $ 18,277 $ 16,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t>
        </is>
      </c>
      <c r="B1" s="2" t="inlineStr">
        <is>
          <t>9 Months Ended</t>
        </is>
      </c>
    </row>
    <row r="2">
      <c r="B2" s="2" t="inlineStr">
        <is>
          <t>Dec. 31, 2021</t>
        </is>
      </c>
    </row>
    <row r="3">
      <c r="A3" s="3" t="inlineStr">
        <is>
          <t>Banking And Thrift Interest [Abstract]</t>
        </is>
      </c>
    </row>
    <row r="4">
      <c r="A4" s="4" t="inlineStr">
        <is>
          <t>INTEREST EXPENSE</t>
        </is>
      </c>
      <c r="B4" s="4" t="inlineStr">
        <is>
          <t>(O) INTEREST EXPENSE The following components are included in Interest Expense, net:
For the Three Months Ended December 31, For the Nine Months Ended December 31,
2021 2020 2021 2020
(dollars in thousands) (dollars in thousands)
Interest Income $ — $ ( 13 ) $ ( 38 ) $ ( 53 )
Interest Expense 4,959 8,449 16,511 33,141
Other Expenses 692 924 8,418 2,869
Interest Expense, net $ 5,651 $ 9,360 $ 24,891 $ 35,957 Interest Income includes interest earned on investments of excess cash. Components of Interest Expense include interest associated with the Revolving Credit Facility, Term Loan, Senior Unsecured Notes, and commitment fees based on the unused portion of the Revolving Credit Facility. Other Expenses include amortization of debt issuance costs and Revolving Credit Facility costs. Other Expenses for the nine months ended December 31, 2021 also include approximately $ 6.1 million for the write-off of debt issuance costs related to the Term Loan and 4.500% Senior Unsecured Notes, which were repaid and redeemed in July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P) COMMITMENTS AND CONTINGENCIE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uto, and general liability self-insurance. At December 31, 2021, we had contingent liabilities under these outstanding letters of credit of approximately $ 5.0 million. In the ordinary course of business, we execute contracts involving indemnifications that are both standard in the industry and specific to a transaction, such as the sale of a business. These indemnifications may include claims relating to any of the following: environmental and tax matters; intellectual property rights; governmental regulations and employment-related matters; customer, supplier, and other commercial contractual relationships; and construction contracts and financial matters. While the maximum amount to which the Company may be exposed under such agreements cannot be estimated, management believes these indemnifications will not have a material adverse effect on our consolidated financial position, results of operations, or cash flows. We currently have no outstanding guarantees. We are currently contingently liable for performance under $ 25.9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1</t>
        </is>
      </c>
    </row>
    <row r="3">
      <c r="A3" s="3" t="inlineStr">
        <is>
          <t>Fair Value Disclosures [Abstract]</t>
        </is>
      </c>
    </row>
    <row r="4">
      <c r="A4" s="4" t="inlineStr">
        <is>
          <t>FAIR VALUE OF FINANCIAL INSTRUMENTS</t>
        </is>
      </c>
      <c r="B4" s="4" t="inlineStr">
        <is>
          <t>(Q) FAIR VALUE OF FINANCIAL INSTRUMENTS The fair value of our long-term debt has been estimated based upon our current incremental borrowing rates for similar types of borrowing arrangements. The fair value of our 2.500% Senior Unsecured Notes at December 31, 2021 is as follows:
Fair Value
(dollars in thousands)
2.500 % Senior Unsecured Notes Due 2031 $ 739,479 The estimated fair value of our long-term debt was based on quoted prices of similar debt instruments with similar terms that are publicly traded (level 2 input). The carrying values of Cash and Cash Equivalents, Accounts Receivable, Notes Receivable, Accounts Payable, and Accrued Liabilities approximate their fair values at December 31, 2021, due to the short-term maturities of these assets and liabilities. The fair value of our Revolving Credit Facility also approximates the carrying value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Dec. 31, 2021</t>
        </is>
      </c>
    </row>
    <row r="3">
      <c r="A3" s="3" t="inlineStr">
        <is>
          <t>Accounting Policies [Abstract]</t>
        </is>
      </c>
    </row>
    <row r="4">
      <c r="A4" s="4" t="inlineStr">
        <is>
          <t>Recent Accounting Pronouncements</t>
        </is>
      </c>
      <c r="B4" s="4" t="inlineStr">
        <is>
          <t>Recent Accounting Pronouncements In December 2019, the FASB issued ASU 2019-12, which simplifies the accounting for income taxes, eliminates certain exceptions within existing income tax guidance, and clarifies certain aspects of the current guidance to promote consistency among reporting entities. We adopted this ASU on April 1, 2021 on a prospective basis. The adoption of this guidance did not have a material effe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  (Tables)</t>
        </is>
      </c>
      <c r="B1" s="2" t="inlineStr">
        <is>
          <t>9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is as follows:
For the Nine Months Ended December 31,
2021 2020
(dollars in thousands)
Cash Payments
Interest $ 11,143 $ 30,107
Income Taxes 70,502 30,816
Operating Cash Flows Used for Operating Leases 6,082 8,6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AND OTHER DISPOSITIONS (Tables)</t>
        </is>
      </c>
      <c r="B1" s="2" t="inlineStr">
        <is>
          <t>9 Months Ended</t>
        </is>
      </c>
    </row>
    <row r="2">
      <c r="B2" s="2" t="inlineStr">
        <is>
          <t>Dec. 31, 2021</t>
        </is>
      </c>
    </row>
    <row r="3">
      <c r="A3" s="3" t="inlineStr">
        <is>
          <t>Discontinued Operations And Disposal Groups [Abstract]</t>
        </is>
      </c>
    </row>
    <row r="4">
      <c r="A4" s="4" t="inlineStr">
        <is>
          <t>Summary of Disposal Groups, Including Discontinued Operations</t>
        </is>
      </c>
      <c r="B4" s="4" t="inlineStr">
        <is>
          <t xml:space="preserve">The following is a summary of operating results included in Earnings (Loss) from Discontinued Operations for the three and nine months ended December 31, 2020.
For the Three Months Ended December 31, For the Nine Months Ended December 31,
2020 2020
(dollars in thousands)
Revenue $ — $ 1,045
Cost of Goods Sold — 3,415
Gross Profit — ( 2,370 )
Other Non-Operating Income — 226
Gain on Sale of Discontinued Operations — 9,230
Earnings (Loss) from Discontinued Operations — 7,086
Income Tax (Expense) Benefit — ( 1,808 )
Net Earnings (Loss) from Discontinued Operations $ — $ 5,278 The significant components of our Consolidated Statements of Cash Flows for discontinued operations for the nine months ended December 31, 2020 are as follows:
For the Nine Months Ended
(dollars in thousands)
Depreciation and Amortization $ 221
Gain on Sale ( 9,230 )
Net Change in Inventory —
Capital Expenditure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1</t>
        </is>
      </c>
    </row>
    <row r="3">
      <c r="A3" s="3" t="inlineStr">
        <is>
          <t>Inventory Disclosure [Abstract]</t>
        </is>
      </c>
    </row>
    <row r="4">
      <c r="A4" s="4" t="inlineStr">
        <is>
          <t>Schedule of Inventories</t>
        </is>
      </c>
      <c r="B4" s="4" t="inlineStr">
        <is>
          <t xml:space="preserve">Inventories are stated at the lower of average cost (including applicable material, labor, depreciation, and plant overhead) or net realizable value. Raw Materials and Materials-in-Progress include clinker, which is an intermediary product before it is ground into cement powder. Quantities of Raw Materials and Materials-in-Progress, Aggregates, and Coal inventories, are based on measured volumes, subject to estimation based on the size and location of the inventory piles, and are converted to tonnage using standard inventory density factors. Inventories consist of the following:
December 31, March 31,
2021 2021
(dollars in thousands)
Raw Materials and Materials-in-Progress $ 63,068 $ 92,696
Finished Cement 32,010 34,362
Aggregates 3,669 2,933
Gypsum Wallboard 6,183 4,177
Paperboard 7,271 5,031
Repair Parts and Supplies 90,549 86,750
Fuel and Coal 9,228 9,800
$ 211,978 $ 235,7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unaudited)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Income And Comprehensive Income [Abstract]</t>
        </is>
      </c>
    </row>
    <row r="4">
      <c r="A4" s="4" t="inlineStr">
        <is>
          <t>Net Earnings</t>
        </is>
      </c>
      <c r="B4" s="6" t="n">
        <v>102479</v>
      </c>
      <c r="C4" s="6" t="n">
        <v>81193</v>
      </c>
      <c r="D4" s="6" t="n">
        <v>299931</v>
      </c>
      <c r="E4" s="6" t="n">
        <v>273433</v>
      </c>
    </row>
    <row r="5">
      <c r="A5" s="3" t="inlineStr">
        <is>
          <t>Net Actuarial Change in Defined Benefit Plans</t>
        </is>
      </c>
    </row>
    <row r="6">
      <c r="A6" s="4" t="inlineStr">
        <is>
          <t>Amortization of Net Actuarial Loss</t>
        </is>
      </c>
      <c r="B6" s="5" t="n">
        <v>36</v>
      </c>
      <c r="C6" s="5" t="n">
        <v>34</v>
      </c>
      <c r="D6" s="5" t="n">
        <v>108</v>
      </c>
      <c r="E6" s="5" t="n">
        <v>101</v>
      </c>
    </row>
    <row r="7">
      <c r="A7" s="4" t="inlineStr">
        <is>
          <t>Tax Expense</t>
        </is>
      </c>
      <c r="B7" s="5" t="n">
        <v>-9</v>
      </c>
      <c r="C7" s="5" t="n">
        <v>-9</v>
      </c>
      <c r="D7" s="5" t="n">
        <v>-27</v>
      </c>
      <c r="E7" s="5" t="n">
        <v>-25</v>
      </c>
    </row>
    <row r="8">
      <c r="A8" s="4" t="inlineStr">
        <is>
          <t>Comprehensive Earnings</t>
        </is>
      </c>
      <c r="B8" s="6" t="n">
        <v>102506</v>
      </c>
      <c r="C8" s="6" t="n">
        <v>81218</v>
      </c>
      <c r="D8" s="6" t="n">
        <v>300012</v>
      </c>
      <c r="E8" s="6" t="n">
        <v>2735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December 31, March 31,
2021 2021
(dollars in thousands)
Payroll and Incentive Compensation $ 32,737 $ 32,336
Benefits 18,264 14,979
Interest 9,678 3,089
Property Taxes 6,987 6,683
Power and Fuel 2,864 2,350
Freight 3,110 1,575
Legal and Professional 5,257 9,511
Sales and Use Tax 1,237 1,265
Other 7,072 7,052
$ 87,206 $ 78,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Dec. 31, 2021</t>
        </is>
      </c>
    </row>
    <row r="3">
      <c r="A3" s="3" t="inlineStr">
        <is>
          <t>Leases [Abstract]</t>
        </is>
      </c>
    </row>
    <row r="4">
      <c r="A4" s="4" t="inlineStr">
        <is>
          <t>Schedule of Lease Expense for Operating and Short-Term Leases</t>
        </is>
      </c>
      <c r="B4" s="4" t="inlineStr">
        <is>
          <t xml:space="preserve">Lease expense for our operating and short-term leases is as follows:
For the Three Months Ended December 31, For the Nine Months Ended December 31,
2021 2020 2021 2020
(dollars in thousands)
Operating Lease Cost $ 1,512 $ 1,642 $ 4,592 $ 5,205
Short-term Lease Cost 233 418 1,044 2,025
Total Lease Cost $ 1,745 $ 2,060 $ 5,636 $ 7,230 </t>
        </is>
      </c>
    </row>
    <row r="5">
      <c r="A5" s="4" t="inlineStr">
        <is>
          <t>Schedule of Balance Sheet Information Related to Leases</t>
        </is>
      </c>
      <c r="B5" s="4" t="inlineStr">
        <is>
          <t xml:space="preserve">The Right-of-Use Assets and Lease Liabilities are reflected on our Balance Sheet as follows:
December 31, March 31,
2021 2021
(dollars in thousands)
Operating Leases
Operating Lease Right-of-Use Assets $ 23,923 $ 25,811
Current Operating Lease Liabilities $ 7,004 $ 6,343
Noncurrent Operating Lease Liabilities 29,960 34,444
Total Operating Lease Liabilities $ 36,964 $ 40,787 </t>
        </is>
      </c>
    </row>
    <row r="6">
      <c r="A6" s="4" t="inlineStr">
        <is>
          <t>Schedule of Future Payments for Operating Leases</t>
        </is>
      </c>
      <c r="B6" s="4" t="inlineStr">
        <is>
          <t>Future payments for operating leases are as follows (dollars in thousands):
Fiscal Year Amount
2022 (remaining three months) $ 2,036
2023 7,829
2024 5,949
2025 5,589
2026 4,118
Thereafter 20,371
Total Lease Payments $ 45,892
Less: Imputed Interest ( 8,928 )
Present Value of Lease Liabilities $ 36,964
Weighted-Average Remaining Lease Term (in years) 10.2
Weighted-Average Discount Rate 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EMPLOYEE COMPENSATION (Tables)</t>
        </is>
      </c>
      <c r="B1" s="2" t="inlineStr">
        <is>
          <t>9 Months Ended</t>
        </is>
      </c>
    </row>
    <row r="2">
      <c r="B2" s="2" t="inlineStr">
        <is>
          <t>Dec. 31, 2021</t>
        </is>
      </c>
    </row>
    <row r="3">
      <c r="A3" s="3" t="inlineStr">
        <is>
          <t>Disclosure Of Compensation Related Costs Sharebased Payments [Abstract]</t>
        </is>
      </c>
    </row>
    <row r="4">
      <c r="A4" s="4" t="inlineStr">
        <is>
          <t>Weighted-Average Assumptions Used to Value Option Awards</t>
        </is>
      </c>
      <c r="B4" s="4" t="inlineStr">
        <is>
          <t xml:space="preserve">The weighted-average assumptions used in the Black-Scholes model to value the option awards in fiscal 2022 are as follows:
2022
Dividend Yield 0.8 %
Expected Volatility 38.4 %
Risk-Free Interest Rate 1.0 %
Expected Life 6.0 years </t>
        </is>
      </c>
    </row>
    <row r="5">
      <c r="A5" s="4" t="inlineStr">
        <is>
          <t>Stock Option Activity</t>
        </is>
      </c>
      <c r="B5" s="4" t="inlineStr">
        <is>
          <t xml:space="preserve">The following table represents stock option activity for the nine months ended December 31, 2021:
Number Weighted-
Outstanding Options at March 31, 2021 708,501 $ 83.85
Granted 11,316 $ 140.42
Exercised ( 236,368 ) $ 88.50
Cancelled ( 15,390 ) $ 76.63
Outstanding Options at December 31, 2021 468,059 $ 83.11
Options Exercisable at December 31, 2021 211,516
Weighted-Average Fair Value of Options Granted $ 49.18 </t>
        </is>
      </c>
    </row>
    <row r="6">
      <c r="A6" s="4" t="inlineStr">
        <is>
          <t>Stock Options Outstanding</t>
        </is>
      </c>
      <c r="B6" s="4" t="inlineStr">
        <is>
          <t xml:space="preserve">The following table summarizes information about stock options outstanding at December 31, 2021:
Options Outstanding Options Exercisable
Range of Exercise Prices Number of Weighted- Weighted- Number of Weighted-
$ 33.69 - $ 37.34 12,373 0.45 $ 34.52 12,373 $ 34.52
$ 59.32 - $ 81.56 180,192 7.39 $ 63.48 49,970 $ 70.43
$ 87.37 - $ 93.03 159,768 6.84 $ 91.35 76,095 $ 91.11
$ 99.37 - $ 143.09 115,726 6.47 $ 107.49 73,078 $ 105.41
468,059 6.79 $ 83.11 211,516 $ 87.85 </t>
        </is>
      </c>
    </row>
    <row r="7">
      <c r="A7" s="4" t="inlineStr">
        <is>
          <t>Summary of Activity for Nonvested Restricted Shares</t>
        </is>
      </c>
      <c r="B7" s="4" t="inlineStr">
        <is>
          <t xml:space="preserve">The following table summarizes the activity for nonvested restricted shares during the nine months ended December 31, 2021:
Number of Shares Weighted-Average Grant Date Fair Value
Nonvested Restricted Stock at March 31, 2021 267,090 $ 62.56
Granted 113,414 $ 139.91
Vested ( 23,685 ) $ 56.43
Forfeited ( 5,218 ) $ 75.10
Nonvested Restricted Stock at December 31, 2021 351,601 $ 87.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PER SHARE (Tables)</t>
        </is>
      </c>
      <c r="B1" s="2" t="inlineStr">
        <is>
          <t>9 Months Ended</t>
        </is>
      </c>
    </row>
    <row r="2">
      <c r="B2" s="2" t="inlineStr">
        <is>
          <t>Dec. 31, 2021</t>
        </is>
      </c>
    </row>
    <row r="3">
      <c r="A3" s="3" t="inlineStr">
        <is>
          <t>Earnings Per Share [Abstract]</t>
        </is>
      </c>
    </row>
    <row r="4">
      <c r="A4" s="4" t="inlineStr">
        <is>
          <t>Calculation of Basic and Diluted Common Shares Outstanding</t>
        </is>
      </c>
      <c r="B4" s="4" t="inlineStr">
        <is>
          <t xml:space="preserve">The calculation of basic and diluted common shares outstanding is as follows:
For the Three Months Ended December 31, For the Nine Months Ended December 31,
2021 2020 2021 2020
Weighted-Average Shares of Common Stock Outstanding 40,049,456 41,494,149 41,096,702 41,451,801
Effect of Dilutive Shares
Assumed Exercise of Outstanding Dilutive Options 492,344 807,584 568,699 450,870
Less Shares Repurchased from Proceeds of Assumed Exercised Options ( 296,670 ) ( 650,819 ) ( 362,568 ) ( 344,307 )
Restricted Stock Units 212,919 183,676 190,506 124,177
Weighted-Average Common Stock and Dilutive Securities Outstanding 40,458,049 41,834,590 41,493,339 41,682,541
Shares Excluded Due to Anti-dilution Effects 7,528 413,656 4,298 757,8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9 Months Ended</t>
        </is>
      </c>
    </row>
    <row r="2">
      <c r="B2" s="2" t="inlineStr">
        <is>
          <t>Dec. 31, 2021</t>
        </is>
      </c>
    </row>
    <row r="3">
      <c r="A3" s="4" t="inlineStr">
        <is>
          <t>2.500% Senior Unsecured Notes Due 2031 [Member]</t>
        </is>
      </c>
    </row>
    <row r="4">
      <c r="A4" s="3" t="inlineStr">
        <is>
          <t>Debt Instrument [Line Items]</t>
        </is>
      </c>
    </row>
    <row r="5">
      <c r="A5" s="4" t="inlineStr">
        <is>
          <t>Long-Term Debt</t>
        </is>
      </c>
      <c r="B5" s="4" t="inlineStr">
        <is>
          <t xml:space="preserve">Long-term Debt at December 31, 2021 was as follows:
December 31, March 31,
2021 2021
(dollars in thousands)
Revolving Credit Facility $ 100,000 $ —
2.500 % Senior Unsecured Notes Due 2031 750,000 —
4.500 % Senior Unsecured Notes Due 2026 — 350,000
Term Loan — 665,000
Total Debt 850,000 1,015,000
Less: Unamortized Discounts and Debt Issuance Costs ( 12,051 ) ( 6,384 )
Long-term Debt $ 837,949 $ 1,008,6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Dec. 31, 2021</t>
        </is>
      </c>
    </row>
    <row r="3">
      <c r="A3" s="3" t="inlineStr">
        <is>
          <t>Segment Reporting [Abstract]</t>
        </is>
      </c>
    </row>
    <row r="4">
      <c r="A4" s="4" t="inlineStr">
        <is>
          <t>Financial Information Related to Operations by Segment</t>
        </is>
      </c>
      <c r="B4" s="4" t="inlineStr">
        <is>
          <t xml:space="preserve">The following table sets forth certain financial information relating to our operations by segment. We do not allocate interest or taxes at the segment level; these costs are disclosed at the consolidated company level.
For the Three Months Ended December 31, For the Nine Months Ended December 31,
2021 2020 2021 2020
(dollars in thousands)
Revenue
Cement $ 261,155 $ 234,092 $ 819,734 $ 773,565
Concrete and Aggregates 42,384 43,530 139,888 134,020
Gypsum Wallboard 163,584 135,658 502,836 397,018
Paperboard 49,763 39,602 140,828 122,417
516,886 452,882 1,603,286 1,427,020
Less: Intersegment Revenue ( 26,539 ) ( 21,105 ) ( 77,858 ) ( 68,077 )
Less: Joint Venture Revenue ( 27,406 ) ( 27,110 ) ( 77,023 ) ( 79,603 )
$ 462,941 $ 404,667 $ 1,448,405 $ 1,279,340
For the Three Months Ended December 31, For the Nine Months Ended December 31,
2021 2020 2021 2020
(dollars in thousands)
Intersegment Revenue
Cement $ 5,301 $ 5,241 $ 18,357 $ 17,539
Concrete and Aggregates — — — 106
Paperboard 21,238 15,864 59,501 50,432
$ 26,539 $ 21,105 $ 77,858 $ 68,077
Cement Sales Volume (M tons)
Wholly Owned 1,748 1,616 5,583 5,429
Joint Venture 215 226 614 678
1,963 1,842 6,197 6,107
For the Three Months Ended December 31, For the Nine Months Ended December 31,
2021 2020 2021 2020
(dollars in thousands) (dollars in thousands)
Operating Earnings
Cement $ 79,836 $ 70,434 $ 231,133 $ 210,802
Concrete and Aggregates 4,115 5,075 16,998 15,748
Gypsum Wallboard 60,841 40,792 190,425 119,723
Paperboard 2,349 7,161 6,667 20,708
Sub-Total 147,141 123,462 445,223 366,981
Corporate General and Administrative Expense ( 12,851 ) ( 11,327 ) ( 32,986 ) ( 40,225 )
Early Retirement of Senior Notes — — ( 8,407 ) —
Gain on Sale of Businesses — — — 51,973
Other Non-Operating Income (Loss) 3,207 2,297 5,941 1,898
Earnings Before Interest and Income Taxes 137,497 114,432 409,771 380,627
Interest Expense, net ( 5,651 ) ( 9,360 ) ( 24,891 ) ( 35,957 )
Earnings from Continuing Operations Before Income Taxes $ 131,846 $ 105,072 $ 384,880 $ 344,670
Cement Operating Earnings -
Wholly Owned $ 71,281 $ 60,351 $ 206,348 $ 182,346
Joint Venture 8,555 10,083 24,785 28,456
$ 79,836 $ 70,434 $ 231,133 $ 210,802
Capital Expenditures
Cement $ 8,256 $ 2,510 $ 23,199 $ 20,767
Concrete and Aggregates 2,386 1,631 3,459 2,933
Gypsum Wallboard 16,222 491 24,261 11,073
Paperboard 594 233 2,086 10,768
Corporate and Other 953 — 2,183 —
$ 28,411 $ 4,865 $ 55,188 $ 45,541
Depreciation, Depletion, and Amortization
Cement $ 19,933 $ 19,337 $ 59,483 $ 57,838
Concrete and Aggregates 2,294 2,691 7,342 8,110
Gypsum Wallboard 5,598 5,340 16,478 16,201
Paperboard 3,685 3,509 11,016 10,205
Corporate and Other 684 1,203 2,159 3,704
$ 32,194 $ 32,080 $ 96,478 $ 96,058
Discontinued Operations
Capital Expenditures $ — $ — $ — $ —
Depreciation, Depletion, and Amortization $ — $ — $ — $ 221
December 31, March 31,
2021 2021
(dollars in thousands)
Identifiable Assets
Cement $ 1,861,439 $ 1,898,930
Concrete and Aggregates 88,277 88,410
Gypsum Wallboard 387,309 366,352
Paperboard 183,755 186,156
Other, net 39,341 298,833
$ 2,560,121 $ 2,838,681 </t>
        </is>
      </c>
    </row>
    <row r="5">
      <c r="A5" s="4" t="inlineStr">
        <is>
          <t>Segment Breakdown of Goodwill</t>
        </is>
      </c>
      <c r="B5" s="4" t="inlineStr">
        <is>
          <t xml:space="preserve">The segment breakdown of Goodwill is as follows:
December 31, March 31,
2021 2021
(dollars in thousands)
Cement $ 203,342 $ 203,342
Concrete and Aggregates 1,639 1,639
Gypsum Wallboard 116,618 116,618
Paperboard 7,538 7,538
$ 329,137 $ 329,137 </t>
        </is>
      </c>
    </row>
    <row r="6">
      <c r="A6" s="4" t="inlineStr">
        <is>
          <t>Summarized Financial Information for Joint Venture Unconsolidated</t>
        </is>
      </c>
      <c r="B6" s="4" t="inlineStr">
        <is>
          <t xml:space="preserve">Summarized financial information for the Joint Venture that is not consolidated is set out below. This summarized financial information includes the total amount for the Joint Venture and not our 50% interest in those amounts:
For the Three Months Ended December 31, For the Nine Months Ended December 31,
2021 2020 2021 2020
(dollars in thousands) (dollars in thousands)
Revenue $ 54,812 $ 54,220 $ 154,046 $ 159,207
Gross Margin $ 18,662 $ 22,045 $ 53,271 $ 61,814
Earnings Before Income Taxes $ 17,111 $ 21,920 $ 49,570 $ 58,665
December 31, March 31,
2021 2021
(dollars in thousands)
Current Assets $ 69,481 $ 66,871
Noncurrent Assets $ 112,937 $ 107,617
Current Liabilities $ 18,277 $ 16,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Tables)</t>
        </is>
      </c>
      <c r="B1" s="2" t="inlineStr">
        <is>
          <t>9 Months Ended</t>
        </is>
      </c>
    </row>
    <row r="2">
      <c r="B2" s="2" t="inlineStr">
        <is>
          <t>Dec. 31, 2021</t>
        </is>
      </c>
    </row>
    <row r="3">
      <c r="A3" s="3" t="inlineStr">
        <is>
          <t>Banking And Thrift Interest [Abstract]</t>
        </is>
      </c>
    </row>
    <row r="4">
      <c r="A4" s="4" t="inlineStr">
        <is>
          <t>Interest Expense, Net</t>
        </is>
      </c>
      <c r="B4" s="4" t="inlineStr">
        <is>
          <t xml:space="preserve">The following components are included in Interest Expense, net:
For the Three Months Ended December 31, For the Nine Months Ended December 31,
2021 2020 2021 2020
(dollars in thousands) (dollars in thousands)
Interest Income $ — $ ( 13 ) $ ( 38 ) $ ( 53 )
Interest Expense 4,959 8,449 16,511 33,141
Other Expenses 692 924 8,418 2,869
Interest Expense, net $ 5,651 $ 9,360 $ 24,891 $ 35,9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Dec. 31, 2021</t>
        </is>
      </c>
    </row>
    <row r="3">
      <c r="A3" s="3" t="inlineStr">
        <is>
          <t>Fair Value Disclosures [Abstract]</t>
        </is>
      </c>
    </row>
    <row r="4">
      <c r="A4" s="4" t="inlineStr">
        <is>
          <t>Fair Value of Senior Notes</t>
        </is>
      </c>
      <c r="B4" s="4" t="inlineStr">
        <is>
          <t xml:space="preserve">The fair value of our long-term debt has been estimated based upon our current incremental borrowing rates for similar types of borrowing arrangements. The fair value of our 2.500% Senior Unsecured Notes at December 31, 2021 is as follows:
Fair Value
(dollars in thousands)
2.500 % Senior Unsecured Notes Due 2031 $ 739,4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 - USD ($) $ in Thousands</t>
        </is>
      </c>
      <c r="B1" s="2" t="inlineStr">
        <is>
          <t>9 Months Ended</t>
        </is>
      </c>
    </row>
    <row r="2">
      <c r="B2" s="2" t="inlineStr">
        <is>
          <t>Dec. 31, 2021</t>
        </is>
      </c>
      <c r="C2" s="2" t="inlineStr">
        <is>
          <t>Dec. 31, 2020</t>
        </is>
      </c>
    </row>
    <row r="3">
      <c r="A3" s="3" t="inlineStr">
        <is>
          <t>Cash Payments</t>
        </is>
      </c>
    </row>
    <row r="4">
      <c r="A4" s="4" t="inlineStr">
        <is>
          <t>Interest</t>
        </is>
      </c>
      <c r="B4" s="6" t="n">
        <v>11143</v>
      </c>
      <c r="C4" s="6" t="n">
        <v>30107</v>
      </c>
    </row>
    <row r="5">
      <c r="A5" s="4" t="inlineStr">
        <is>
          <t>Income Taxes</t>
        </is>
      </c>
      <c r="B5" s="5" t="n">
        <v>70502</v>
      </c>
      <c r="C5" s="5" t="n">
        <v>30816</v>
      </c>
    </row>
    <row r="6">
      <c r="A6" s="4" t="inlineStr">
        <is>
          <t>Operating Cash Flows Used for Operating Leases</t>
        </is>
      </c>
      <c r="B6" s="6" t="n">
        <v>6082</v>
      </c>
      <c r="C6" s="6" t="n">
        <v>86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6" customWidth="1" min="6" max="6"/>
    <col width="14" customWidth="1" min="7" max="7"/>
  </cols>
  <sheetData>
    <row r="1">
      <c r="A1" s="1" t="inlineStr">
        <is>
          <t>Discontinued Operations and Other Dispositions - Additional Information (Detail) - USD ($) shares in Millions</t>
        </is>
      </c>
      <c r="B1" s="2" t="inlineStr">
        <is>
          <t>Sep. 18, 2020</t>
        </is>
      </c>
      <c r="C1" s="2" t="inlineStr">
        <is>
          <t>Apr. 17, 2020</t>
        </is>
      </c>
      <c r="D1" s="2" t="inlineStr">
        <is>
          <t>Dec. 31, 2021</t>
        </is>
      </c>
      <c r="E1" s="2" t="inlineStr">
        <is>
          <t>Dec. 31, 2020</t>
        </is>
      </c>
      <c r="F1" s="2" t="inlineStr">
        <is>
          <t>Dec. 31, 2021</t>
        </is>
      </c>
      <c r="G1" s="2" t="inlineStr">
        <is>
          <t>Dec. 31, 2020</t>
        </is>
      </c>
    </row>
    <row r="2">
      <c r="A2" s="3" t="inlineStr">
        <is>
          <t>Income Statement Balance Sheet And Additional Disclosures By Disposal Groups Including Discontinued Operations [Line Items]</t>
        </is>
      </c>
    </row>
    <row r="3">
      <c r="A3" s="4" t="inlineStr">
        <is>
          <t>Gain on Sale of Businesses</t>
        </is>
      </c>
      <c r="G3" s="6" t="n">
        <v>51973000</v>
      </c>
    </row>
    <row r="4">
      <c r="A4" s="4" t="inlineStr">
        <is>
          <t>Outstanding borrowings</t>
        </is>
      </c>
      <c r="D4" s="6" t="n">
        <v>645000000</v>
      </c>
      <c r="F4" s="6" t="n">
        <v>645000000</v>
      </c>
    </row>
    <row r="5">
      <c r="A5" s="4" t="inlineStr">
        <is>
          <t>Gain (loss) on sale of subsidiary</t>
        </is>
      </c>
      <c r="G5" s="5" t="n">
        <v>61203000</v>
      </c>
    </row>
    <row r="6">
      <c r="A6" s="4" t="inlineStr">
        <is>
          <t>Revenue</t>
        </is>
      </c>
      <c r="D6" s="5" t="n">
        <v>462941000</v>
      </c>
      <c r="E6" s="6" t="n">
        <v>404667000</v>
      </c>
      <c r="F6" s="5" t="n">
        <v>1448405000</v>
      </c>
      <c r="G6" s="5" t="n">
        <v>1279340000</v>
      </c>
    </row>
    <row r="7">
      <c r="A7" s="4" t="inlineStr">
        <is>
          <t>Operating earnings</t>
        </is>
      </c>
      <c r="D7" s="5" t="n">
        <v>147141000</v>
      </c>
      <c r="E7" s="6" t="n">
        <v>123462000</v>
      </c>
      <c r="F7" s="5" t="n">
        <v>445223000</v>
      </c>
      <c r="G7" s="5" t="n">
        <v>366981000</v>
      </c>
    </row>
    <row r="8">
      <c r="A8" s="4" t="inlineStr">
        <is>
          <t>Mathews Readymix LLC and Western Aggregates LLC [Member]</t>
        </is>
      </c>
    </row>
    <row r="9">
      <c r="A9" s="3" t="inlineStr">
        <is>
          <t>Income Statement Balance Sheet And Additional Disclosures By Disposal Groups Including Discontinued Operations [Line Items]</t>
        </is>
      </c>
    </row>
    <row r="10">
      <c r="A10" s="4" t="inlineStr">
        <is>
          <t>Revenue</t>
        </is>
      </c>
      <c r="G10" s="5" t="n">
        <v>1700000</v>
      </c>
    </row>
    <row r="11">
      <c r="A11" s="4" t="inlineStr">
        <is>
          <t>Operating earnings</t>
        </is>
      </c>
      <c r="G11" s="5" t="n">
        <v>100000</v>
      </c>
    </row>
    <row r="12">
      <c r="A12" s="4" t="inlineStr">
        <is>
          <t>Oil And Gas Proppants | Discontinued Operations, Disposed of by Sale</t>
        </is>
      </c>
    </row>
    <row r="13">
      <c r="A13" s="3" t="inlineStr">
        <is>
          <t>Income Statement Balance Sheet And Additional Disclosures By Disposal Groups Including Discontinued Operations [Line Items]</t>
        </is>
      </c>
    </row>
    <row r="14">
      <c r="A14" s="4" t="inlineStr">
        <is>
          <t>Gain on Sale of Businesses</t>
        </is>
      </c>
      <c r="B14" s="6" t="n">
        <v>9200000</v>
      </c>
      <c r="G14" s="6" t="n">
        <v>-9230000</v>
      </c>
    </row>
    <row r="15">
      <c r="A15" s="4" t="inlineStr">
        <is>
          <t>Smart Sand [Member] | Oil And Gas Proppants | Discontinued Operations, Disposed of by Sale</t>
        </is>
      </c>
    </row>
    <row r="16">
      <c r="A16" s="3" t="inlineStr">
        <is>
          <t>Income Statement Balance Sheet And Additional Disclosures By Disposal Groups Including Discontinued Operations [Line Items]</t>
        </is>
      </c>
    </row>
    <row r="17">
      <c r="A17" s="4" t="inlineStr">
        <is>
          <t>Purchase price paid in shares of common stock</t>
        </is>
      </c>
      <c r="B17" s="5" t="n">
        <v>2</v>
      </c>
    </row>
    <row r="18">
      <c r="A18" s="4" t="inlineStr">
        <is>
          <t>Smart Sand [Member] | Oil And Gas Proppants | Discontinued Operations, Disposed of by Sale | Other Noncurrent Assets | Indemnification Agreement</t>
        </is>
      </c>
    </row>
    <row r="19">
      <c r="A19" s="3" t="inlineStr">
        <is>
          <t>Income Statement Balance Sheet And Additional Disclosures By Disposal Groups Including Discontinued Operations [Line Items]</t>
        </is>
      </c>
    </row>
    <row r="20">
      <c r="A20" s="4" t="inlineStr">
        <is>
          <t>Purchase price paid in shares of common stock</t>
        </is>
      </c>
      <c r="B20" s="9" t="n">
        <v>0.3</v>
      </c>
    </row>
    <row r="21">
      <c r="A21" s="4" t="inlineStr">
        <is>
          <t>Smart Sand Inc | Discontinued Operations, Disposed of by Sale | Loan And Security Agreement</t>
        </is>
      </c>
    </row>
    <row r="22">
      <c r="A22" s="3" t="inlineStr">
        <is>
          <t>Income Statement Balance Sheet And Additional Disclosures By Disposal Groups Including Discontinued Operations [Line Items]</t>
        </is>
      </c>
    </row>
    <row r="23">
      <c r="A23" s="4" t="inlineStr">
        <is>
          <t>Loan amount provided to the purchaser</t>
        </is>
      </c>
      <c r="B23" s="6" t="n">
        <v>5000000</v>
      </c>
    </row>
    <row r="24">
      <c r="A24" s="4" t="inlineStr">
        <is>
          <t>Escrow deposit</t>
        </is>
      </c>
      <c r="B24" s="6" t="n">
        <v>5000000</v>
      </c>
    </row>
    <row r="25">
      <c r="A25" s="4" t="inlineStr">
        <is>
          <t>Interest payment period</t>
        </is>
      </c>
      <c r="B25" s="4" t="inlineStr">
        <is>
          <t>one-year</t>
        </is>
      </c>
    </row>
    <row r="26">
      <c r="A26" s="4" t="inlineStr">
        <is>
          <t>Fixed rate of interest on loan, maturity date</t>
        </is>
      </c>
      <c r="B26" s="4" t="inlineStr">
        <is>
          <t>Sep. 18,
		2021</t>
        </is>
      </c>
    </row>
    <row r="27">
      <c r="A27" s="4" t="inlineStr">
        <is>
          <t>Outstanding borrowings</t>
        </is>
      </c>
      <c r="D27" s="5" t="n">
        <v>0</v>
      </c>
      <c r="F27" s="5" t="n">
        <v>0</v>
      </c>
    </row>
    <row r="28">
      <c r="A28" s="4" t="inlineStr">
        <is>
          <t>Smart Sand Inc | Discontinued Operations, Disposed of by Sale | Restricted Cash | Loan And Security Agreement</t>
        </is>
      </c>
    </row>
    <row r="29">
      <c r="A29" s="3" t="inlineStr">
        <is>
          <t>Income Statement Balance Sheet And Additional Disclosures By Disposal Groups Including Discontinued Operations [Line Items]</t>
        </is>
      </c>
    </row>
    <row r="30">
      <c r="A30" s="4" t="inlineStr">
        <is>
          <t>Escrow deposit</t>
        </is>
      </c>
      <c r="D30" s="6" t="n">
        <v>5000000</v>
      </c>
      <c r="F30" s="6" t="n">
        <v>5000000</v>
      </c>
    </row>
    <row r="31">
      <c r="A31" s="4" t="inlineStr">
        <is>
          <t>Teichert Inc | Western And Mathews</t>
        </is>
      </c>
    </row>
    <row r="32">
      <c r="A32" s="3" t="inlineStr">
        <is>
          <t>Income Statement Balance Sheet And Additional Disclosures By Disposal Groups Including Discontinued Operations [Line Items]</t>
        </is>
      </c>
    </row>
    <row r="33">
      <c r="A33" s="4" t="inlineStr">
        <is>
          <t>Purchase price of acquisition</t>
        </is>
      </c>
      <c r="C33" s="6" t="n">
        <v>93500000</v>
      </c>
    </row>
    <row r="34">
      <c r="A34" s="4" t="inlineStr">
        <is>
          <t>Gain (loss) on sale of subsidiary</t>
        </is>
      </c>
      <c r="C34" s="6" t="n">
        <v>5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1</t>
        </is>
      </c>
      <c r="C1" s="2" t="inlineStr">
        <is>
          <t>Mar. 31, 2021</t>
        </is>
      </c>
    </row>
    <row r="2">
      <c r="A2" s="3" t="inlineStr">
        <is>
          <t>Current Assets</t>
        </is>
      </c>
    </row>
    <row r="3">
      <c r="A3" s="4" t="inlineStr">
        <is>
          <t>Cash and Cash Equivalents</t>
        </is>
      </c>
      <c r="B3" s="6" t="n">
        <v>17392</v>
      </c>
      <c r="C3" s="6" t="n">
        <v>263520</v>
      </c>
    </row>
    <row r="4">
      <c r="A4" s="4" t="inlineStr">
        <is>
          <t>Restricted Cash</t>
        </is>
      </c>
      <c r="C4" s="5" t="n">
        <v>5000</v>
      </c>
    </row>
    <row r="5">
      <c r="A5" s="4" t="inlineStr">
        <is>
          <t>Accounts and Notes Receivable, net</t>
        </is>
      </c>
      <c r="B5" s="5" t="n">
        <v>170661</v>
      </c>
      <c r="C5" s="5" t="n">
        <v>147133</v>
      </c>
    </row>
    <row r="6">
      <c r="A6" s="4" t="inlineStr">
        <is>
          <t>Inventories</t>
        </is>
      </c>
      <c r="B6" s="5" t="n">
        <v>211978</v>
      </c>
      <c r="C6" s="5" t="n">
        <v>235749</v>
      </c>
    </row>
    <row r="7">
      <c r="A7" s="4" t="inlineStr">
        <is>
          <t>Income Tax Receivable</t>
        </is>
      </c>
      <c r="B7" s="5" t="n">
        <v>8890</v>
      </c>
      <c r="C7" s="5" t="n">
        <v>2838</v>
      </c>
    </row>
    <row r="8">
      <c r="A8" s="4" t="inlineStr">
        <is>
          <t>Prepaid and Other Assets</t>
        </is>
      </c>
      <c r="B8" s="5" t="n">
        <v>6426</v>
      </c>
      <c r="C8" s="5" t="n">
        <v>7449</v>
      </c>
    </row>
    <row r="9">
      <c r="A9" s="4" t="inlineStr">
        <is>
          <t>Total Current Assets</t>
        </is>
      </c>
      <c r="B9" s="5" t="n">
        <v>415347</v>
      </c>
      <c r="C9" s="5" t="n">
        <v>661689</v>
      </c>
    </row>
    <row r="10">
      <c r="A10" s="4" t="inlineStr">
        <is>
          <t>Property, Plant, and Equipment, net</t>
        </is>
      </c>
      <c r="B10" s="5" t="n">
        <v>1626990</v>
      </c>
      <c r="C10" s="5" t="n">
        <v>1659100</v>
      </c>
    </row>
    <row r="11">
      <c r="A11" s="4" t="inlineStr">
        <is>
          <t>Notes Receivable</t>
        </is>
      </c>
      <c r="B11" s="5" t="n">
        <v>8486</v>
      </c>
      <c r="C11" s="5" t="n">
        <v>8419</v>
      </c>
    </row>
    <row r="12">
      <c r="A12" s="4" t="inlineStr">
        <is>
          <t>Investment in Joint Venture</t>
        </is>
      </c>
      <c r="B12" s="5" t="n">
        <v>79434</v>
      </c>
      <c r="C12" s="5" t="n">
        <v>75399</v>
      </c>
    </row>
    <row r="13">
      <c r="A13" s="4" t="inlineStr">
        <is>
          <t>Operating Lease Right-of-Use Assets</t>
        </is>
      </c>
      <c r="B13" s="5" t="n">
        <v>23923</v>
      </c>
      <c r="C13" s="5" t="n">
        <v>25811</v>
      </c>
    </row>
    <row r="14">
      <c r="A14" s="4" t="inlineStr">
        <is>
          <t>Goodwill and Intangible Assets, net</t>
        </is>
      </c>
      <c r="B14" s="5" t="n">
        <v>389002</v>
      </c>
      <c r="C14" s="5" t="n">
        <v>392315</v>
      </c>
    </row>
    <row r="15">
      <c r="A15" s="4" t="inlineStr">
        <is>
          <t>Other Assets</t>
        </is>
      </c>
      <c r="B15" s="5" t="n">
        <v>16939</v>
      </c>
      <c r="C15" s="5" t="n">
        <v>15948</v>
      </c>
    </row>
    <row r="16">
      <c r="A16" s="4" t="inlineStr">
        <is>
          <t>Total Assets</t>
        </is>
      </c>
      <c r="B16" s="5" t="n">
        <v>2560121</v>
      </c>
      <c r="C16" s="5" t="n">
        <v>2838681</v>
      </c>
    </row>
    <row r="17">
      <c r="A17" s="3" t="inlineStr">
        <is>
          <t>Current Liabilities</t>
        </is>
      </c>
    </row>
    <row r="18">
      <c r="A18" s="4" t="inlineStr">
        <is>
          <t>Accounts Payable</t>
        </is>
      </c>
      <c r="B18" s="5" t="n">
        <v>99465</v>
      </c>
      <c r="C18" s="5" t="n">
        <v>84171</v>
      </c>
    </row>
    <row r="19">
      <c r="A19" s="4" t="inlineStr">
        <is>
          <t>Accrued Liabilities</t>
        </is>
      </c>
      <c r="B19" s="5" t="n">
        <v>87206</v>
      </c>
      <c r="C19" s="5" t="n">
        <v>78840</v>
      </c>
    </row>
    <row r="20">
      <c r="A20" s="4" t="inlineStr">
        <is>
          <t>Operating Lease Liabilities</t>
        </is>
      </c>
      <c r="B20" s="5" t="n">
        <v>7004</v>
      </c>
      <c r="C20" s="5" t="n">
        <v>6343</v>
      </c>
    </row>
    <row r="21">
      <c r="A21" s="4" t="inlineStr">
        <is>
          <t>Total Current Liabilities</t>
        </is>
      </c>
      <c r="B21" s="5" t="n">
        <v>193675</v>
      </c>
      <c r="C21" s="5" t="n">
        <v>169354</v>
      </c>
    </row>
    <row r="22">
      <c r="A22" s="4" t="inlineStr">
        <is>
          <t>Long-term Debt</t>
        </is>
      </c>
      <c r="B22" s="5" t="n">
        <v>837949</v>
      </c>
      <c r="C22" s="5" t="n">
        <v>1008616</v>
      </c>
    </row>
    <row r="23">
      <c r="A23" s="4" t="inlineStr">
        <is>
          <t>Noncurrent Operating Lease Liabilities</t>
        </is>
      </c>
      <c r="B23" s="5" t="n">
        <v>29960</v>
      </c>
      <c r="C23" s="5" t="n">
        <v>34444</v>
      </c>
    </row>
    <row r="24">
      <c r="A24" s="4" t="inlineStr">
        <is>
          <t>Other Long-term Liabilities</t>
        </is>
      </c>
      <c r="B24" s="5" t="n">
        <v>37618</v>
      </c>
      <c r="C24" s="5" t="n">
        <v>41291</v>
      </c>
    </row>
    <row r="25">
      <c r="A25" s="4" t="inlineStr">
        <is>
          <t>Deferred Income Taxes</t>
        </is>
      </c>
      <c r="B25" s="5" t="n">
        <v>238671</v>
      </c>
      <c r="C25" s="5" t="n">
        <v>225986</v>
      </c>
    </row>
    <row r="26">
      <c r="A26" s="4" t="inlineStr">
        <is>
          <t>Total Liabilities</t>
        </is>
      </c>
      <c r="B26" s="5" t="n">
        <v>1337873</v>
      </c>
      <c r="C26" s="5" t="n">
        <v>1479691</v>
      </c>
    </row>
    <row r="27">
      <c r="A27" s="3" t="inlineStr">
        <is>
          <t>Stockholders’ Equity</t>
        </is>
      </c>
    </row>
    <row r="28">
      <c r="A28" s="4" t="inlineStr">
        <is>
          <t>Preferred Stock, Par Value $0.01; Authorized 5,000,000 Shares; None Issued</t>
        </is>
      </c>
      <c r="B28" s="5" t="n">
        <v>0</v>
      </c>
      <c r="C28" s="5" t="n">
        <v>0</v>
      </c>
    </row>
    <row r="29">
      <c r="A29" s="4" t="inlineStr">
        <is>
          <t>Common Stock, Par Value $0.01; Authorized 100,000,000 Shares;Issued and Outstanding 40,913,931 and 42,370,878 Shares, respectively</t>
        </is>
      </c>
      <c r="B29" s="5" t="n">
        <v>398</v>
      </c>
      <c r="C29" s="5" t="n">
        <v>424</v>
      </c>
    </row>
    <row r="30">
      <c r="A30" s="4" t="inlineStr">
        <is>
          <t>Capital in Excess of Par Value</t>
        </is>
      </c>
      <c r="B30" s="5" t="n">
        <v>0</v>
      </c>
      <c r="C30" s="5" t="n">
        <v>62497</v>
      </c>
    </row>
    <row r="31">
      <c r="A31" s="4" t="inlineStr">
        <is>
          <t>Accumulated Other Comprehensive Losses</t>
        </is>
      </c>
      <c r="B31" s="5" t="n">
        <v>-3359</v>
      </c>
      <c r="C31" s="5" t="n">
        <v>-3440</v>
      </c>
    </row>
    <row r="32">
      <c r="A32" s="4" t="inlineStr">
        <is>
          <t>Retained Earnings</t>
        </is>
      </c>
      <c r="B32" s="5" t="n">
        <v>1225209</v>
      </c>
      <c r="C32" s="5" t="n">
        <v>1299509</v>
      </c>
    </row>
    <row r="33">
      <c r="A33" s="4" t="inlineStr">
        <is>
          <t>Total Stockholders’ Equity</t>
        </is>
      </c>
      <c r="B33" s="5" t="n">
        <v>1222248</v>
      </c>
      <c r="C33" s="5" t="n">
        <v>1358990</v>
      </c>
    </row>
    <row r="34">
      <c r="A34" s="4" t="inlineStr">
        <is>
          <t>Liabilities and Stockholders' Equity, Total</t>
        </is>
      </c>
      <c r="B34" s="6" t="n">
        <v>2560121</v>
      </c>
      <c r="C34" s="6" t="n">
        <v>28386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and Other Dispositions - Summary of Operating Results from Discontinued Operations (Detail) - USD ($) $ in Thousands</t>
        </is>
      </c>
      <c r="B1" s="2" t="inlineStr">
        <is>
          <t>3 Months Ended</t>
        </is>
      </c>
      <c r="C1" s="2" t="inlineStr">
        <is>
          <t>9 Months Ended</t>
        </is>
      </c>
    </row>
    <row r="2">
      <c r="B2" s="2" t="inlineStr">
        <is>
          <t>Dec. 31, 2020</t>
        </is>
      </c>
      <c r="C2" s="2" t="inlineStr">
        <is>
          <t>Dec. 31, 2020</t>
        </is>
      </c>
    </row>
    <row r="3">
      <c r="A3" s="3" t="inlineStr">
        <is>
          <t>Income Statement Balance Sheet And Additional Disclosures By Disposal Groups Including Discontinued Operations [Line Items]</t>
        </is>
      </c>
    </row>
    <row r="4">
      <c r="A4" s="4" t="inlineStr">
        <is>
          <t>Net Earnings (Loss) from Discontinued Operations</t>
        </is>
      </c>
      <c r="C4" s="6" t="n">
        <v>5278</v>
      </c>
    </row>
    <row r="5">
      <c r="A5" s="4" t="inlineStr">
        <is>
          <t>Discontinued Operations, Disposed of by Sale | Oil And Gas Proppants</t>
        </is>
      </c>
    </row>
    <row r="6">
      <c r="A6" s="3" t="inlineStr">
        <is>
          <t>Income Statement Balance Sheet And Additional Disclosures By Disposal Groups Including Discontinued Operations [Line Items]</t>
        </is>
      </c>
    </row>
    <row r="7">
      <c r="A7" s="4" t="inlineStr">
        <is>
          <t>Revenue</t>
        </is>
      </c>
      <c r="B7" s="6" t="n">
        <v>0</v>
      </c>
      <c r="C7" s="5" t="n">
        <v>1045</v>
      </c>
    </row>
    <row r="8">
      <c r="A8" s="4" t="inlineStr">
        <is>
          <t>Cost of Goods Sold</t>
        </is>
      </c>
      <c r="B8" s="5" t="n">
        <v>0</v>
      </c>
      <c r="C8" s="5" t="n">
        <v>3415</v>
      </c>
    </row>
    <row r="9">
      <c r="A9" s="4" t="inlineStr">
        <is>
          <t>Gross Profit</t>
        </is>
      </c>
      <c r="B9" s="5" t="n">
        <v>0</v>
      </c>
      <c r="C9" s="5" t="n">
        <v>-2370</v>
      </c>
    </row>
    <row r="10">
      <c r="A10" s="4" t="inlineStr">
        <is>
          <t>Other Non-Operating Income</t>
        </is>
      </c>
      <c r="B10" s="5" t="n">
        <v>0</v>
      </c>
      <c r="C10" s="5" t="n">
        <v>226</v>
      </c>
    </row>
    <row r="11">
      <c r="A11" s="4" t="inlineStr">
        <is>
          <t>Gain on Sale of Discontinued Operations</t>
        </is>
      </c>
      <c r="B11" s="5" t="n">
        <v>0</v>
      </c>
      <c r="C11" s="5" t="n">
        <v>9230</v>
      </c>
    </row>
    <row r="12">
      <c r="A12" s="4" t="inlineStr">
        <is>
          <t>Earnings (Loss) from Discontinued Operations</t>
        </is>
      </c>
      <c r="B12" s="5" t="n">
        <v>0</v>
      </c>
      <c r="C12" s="5" t="n">
        <v>7086</v>
      </c>
    </row>
    <row r="13">
      <c r="A13" s="4" t="inlineStr">
        <is>
          <t>Income Tax (Expense) Benefit</t>
        </is>
      </c>
      <c r="B13" s="5" t="n">
        <v>0</v>
      </c>
      <c r="C13" s="5" t="n">
        <v>-1808</v>
      </c>
    </row>
    <row r="14">
      <c r="A14" s="4" t="inlineStr">
        <is>
          <t>Net Earnings (Loss) from Discontinued Operations</t>
        </is>
      </c>
      <c r="B14" s="6" t="n">
        <v>0</v>
      </c>
      <c r="C14" s="6" t="n">
        <v>52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and Other Dispositions - Summary of Significant Components of Consolidated Statement of Cash Flows for Discontinued Operations (Detail) - USD ($) $ in Thousands</t>
        </is>
      </c>
      <c r="B1" s="2" t="inlineStr">
        <is>
          <t>Sep. 18, 2020</t>
        </is>
      </c>
      <c r="C1" s="2" t="inlineStr">
        <is>
          <t>Dec. 31, 2021</t>
        </is>
      </c>
      <c r="D1" s="2" t="inlineStr">
        <is>
          <t>Dec. 31, 2020</t>
        </is>
      </c>
      <c r="E1" s="2" t="inlineStr">
        <is>
          <t>Dec. 31, 2021</t>
        </is>
      </c>
      <c r="F1" s="2" t="inlineStr">
        <is>
          <t>Dec. 31, 2020</t>
        </is>
      </c>
    </row>
    <row r="2">
      <c r="A2" s="3" t="inlineStr">
        <is>
          <t>Income Statement Balance Sheet And Additional Disclosures By Disposal Groups Including Discontinued Operations [Line Items]</t>
        </is>
      </c>
    </row>
    <row r="3">
      <c r="A3" s="4" t="inlineStr">
        <is>
          <t>Depreciation and Amortization</t>
        </is>
      </c>
      <c r="C3" s="6" t="n">
        <v>0</v>
      </c>
      <c r="D3" s="6" t="n">
        <v>0</v>
      </c>
      <c r="E3" s="6" t="n">
        <v>0</v>
      </c>
      <c r="F3" s="6" t="n">
        <v>221</v>
      </c>
    </row>
    <row r="4">
      <c r="A4" s="4" t="inlineStr">
        <is>
          <t>Gain on Sale</t>
        </is>
      </c>
      <c r="F4" s="5" t="n">
        <v>51973</v>
      </c>
    </row>
    <row r="5">
      <c r="A5" s="4" t="inlineStr">
        <is>
          <t>Discontinued Operations, Disposed of by Sale | Oil And Gas Proppants</t>
        </is>
      </c>
    </row>
    <row r="6">
      <c r="A6" s="3" t="inlineStr">
        <is>
          <t>Income Statement Balance Sheet And Additional Disclosures By Disposal Groups Including Discontinued Operations [Line Items]</t>
        </is>
      </c>
    </row>
    <row r="7">
      <c r="A7" s="4" t="inlineStr">
        <is>
          <t>Depreciation and Amortization</t>
        </is>
      </c>
      <c r="F7" s="5" t="n">
        <v>221</v>
      </c>
    </row>
    <row r="8">
      <c r="A8" s="4" t="inlineStr">
        <is>
          <t>Gain on Sale</t>
        </is>
      </c>
      <c r="B8" s="6" t="n">
        <v>9200</v>
      </c>
      <c r="F8" s="6" t="n">
        <v>-92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Revenue - Additional Information (Detail)</t>
        </is>
      </c>
      <c r="B1" s="2" t="inlineStr">
        <is>
          <t>9 Months Ended</t>
        </is>
      </c>
    </row>
    <row r="2">
      <c r="B2" s="2" t="inlineStr">
        <is>
          <t>Dec. 31, 2021</t>
        </is>
      </c>
    </row>
    <row r="3">
      <c r="A3" s="4" t="inlineStr">
        <is>
          <t>Minimum [Member]</t>
        </is>
      </c>
    </row>
    <row r="4">
      <c r="A4" s="3" t="inlineStr">
        <is>
          <t>Supply Commitment [Line Items]</t>
        </is>
      </c>
    </row>
    <row r="5">
      <c r="A5" s="4" t="inlineStr">
        <is>
          <t>Long-term supply agreements maturity year</t>
        </is>
      </c>
      <c r="B5" s="4" t="inlineStr">
        <is>
          <t>2023</t>
        </is>
      </c>
    </row>
    <row r="6">
      <c r="A6" s="4" t="inlineStr">
        <is>
          <t>Revenue from contract with customer collection terms</t>
        </is>
      </c>
      <c r="B6" s="4" t="inlineStr">
        <is>
          <t>30 days</t>
        </is>
      </c>
    </row>
    <row r="7">
      <c r="A7" s="4" t="inlineStr">
        <is>
          <t>Maximum [Member]</t>
        </is>
      </c>
    </row>
    <row r="8">
      <c r="A8" s="3" t="inlineStr">
        <is>
          <t>Supply Commitment [Line Items]</t>
        </is>
      </c>
    </row>
    <row r="9">
      <c r="A9" s="4" t="inlineStr">
        <is>
          <t>Long-term supply agreements maturity year</t>
        </is>
      </c>
      <c r="B9" s="4" t="inlineStr">
        <is>
          <t>2025</t>
        </is>
      </c>
    </row>
    <row r="10">
      <c r="A10" s="4" t="inlineStr">
        <is>
          <t>Revenue from contract with customer collection terms</t>
        </is>
      </c>
      <c r="B10" s="4" t="inlineStr">
        <is>
          <t>75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Accounts and Notes Receivable - Additional Information (Detail) - USD ($) $ in Millions</t>
        </is>
      </c>
      <c r="B1" s="2" t="inlineStr">
        <is>
          <t>10 Months Ended</t>
        </is>
      </c>
    </row>
    <row r="2">
      <c r="B2" s="2" t="inlineStr">
        <is>
          <t>Dec. 31, 2021</t>
        </is>
      </c>
      <c r="C2" s="2" t="inlineStr">
        <is>
          <t>Mar. 31, 2021</t>
        </is>
      </c>
    </row>
    <row r="3">
      <c r="A3" s="3" t="inlineStr">
        <is>
          <t>Receivables [Abstract]</t>
        </is>
      </c>
    </row>
    <row r="4">
      <c r="A4" s="4" t="inlineStr">
        <is>
          <t>Allowance for doubtful accounts</t>
        </is>
      </c>
      <c r="B4" s="10" t="n">
        <v>6.6</v>
      </c>
      <c r="C4" s="10" t="n">
        <v>8.1</v>
      </c>
    </row>
    <row r="5">
      <c r="A5" s="4" t="inlineStr">
        <is>
          <t>Notes receivable, total</t>
        </is>
      </c>
      <c r="B5" s="9" t="n">
        <v>8.5</v>
      </c>
    </row>
    <row r="6">
      <c r="A6" s="4" t="inlineStr">
        <is>
          <t>Notes receivable, current</t>
        </is>
      </c>
      <c r="B6" s="6" t="n">
        <v>0</v>
      </c>
    </row>
    <row r="7">
      <c r="A7" s="4" t="inlineStr">
        <is>
          <t>Notes receivable interest rate</t>
        </is>
      </c>
      <c r="B7" s="4" t="inlineStr">
        <is>
          <t>3.10%</t>
        </is>
      </c>
    </row>
    <row r="8">
      <c r="A8" s="4" t="inlineStr">
        <is>
          <t>Notes receivable, maturity description</t>
        </is>
      </c>
      <c r="B8" s="4" t="inlineStr">
        <is>
          <t>Remaining unpaid amounts, plus accrued interest, mature in fiscal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 - USD ($) $ in Thousands</t>
        </is>
      </c>
      <c r="B1" s="2" t="inlineStr">
        <is>
          <t>Dec. 31, 2021</t>
        </is>
      </c>
      <c r="C1" s="2" t="inlineStr">
        <is>
          <t>Mar. 31, 2021</t>
        </is>
      </c>
    </row>
    <row r="2">
      <c r="A2" s="3" t="inlineStr">
        <is>
          <t>Inventory [Line Items]</t>
        </is>
      </c>
    </row>
    <row r="3">
      <c r="A3" s="4" t="inlineStr">
        <is>
          <t>Inventories</t>
        </is>
      </c>
      <c r="B3" s="6" t="n">
        <v>211978</v>
      </c>
      <c r="C3" s="6" t="n">
        <v>235749</v>
      </c>
    </row>
    <row r="4">
      <c r="A4" s="4" t="inlineStr">
        <is>
          <t>Raw Materials and Material-in-Progress [Member]</t>
        </is>
      </c>
    </row>
    <row r="5">
      <c r="A5" s="3" t="inlineStr">
        <is>
          <t>Inventory [Line Items]</t>
        </is>
      </c>
    </row>
    <row r="6">
      <c r="A6" s="4" t="inlineStr">
        <is>
          <t>Inventories</t>
        </is>
      </c>
      <c r="B6" s="5" t="n">
        <v>63068</v>
      </c>
      <c r="C6" s="5" t="n">
        <v>92696</v>
      </c>
    </row>
    <row r="7">
      <c r="A7" s="4" t="inlineStr">
        <is>
          <t>Finished Cement [Member]</t>
        </is>
      </c>
    </row>
    <row r="8">
      <c r="A8" s="3" t="inlineStr">
        <is>
          <t>Inventory [Line Items]</t>
        </is>
      </c>
    </row>
    <row r="9">
      <c r="A9" s="4" t="inlineStr">
        <is>
          <t>Inventories</t>
        </is>
      </c>
      <c r="B9" s="5" t="n">
        <v>32010</v>
      </c>
      <c r="C9" s="5" t="n">
        <v>34362</v>
      </c>
    </row>
    <row r="10">
      <c r="A10" s="4" t="inlineStr">
        <is>
          <t>Aggregates [Member]</t>
        </is>
      </c>
    </row>
    <row r="11">
      <c r="A11" s="3" t="inlineStr">
        <is>
          <t>Inventory [Line Items]</t>
        </is>
      </c>
    </row>
    <row r="12">
      <c r="A12" s="4" t="inlineStr">
        <is>
          <t>Inventories</t>
        </is>
      </c>
      <c r="B12" s="5" t="n">
        <v>3669</v>
      </c>
      <c r="C12" s="5" t="n">
        <v>2933</v>
      </c>
    </row>
    <row r="13">
      <c r="A13" s="4" t="inlineStr">
        <is>
          <t>Gypsum Wallboard [Member]</t>
        </is>
      </c>
    </row>
    <row r="14">
      <c r="A14" s="3" t="inlineStr">
        <is>
          <t>Inventory [Line Items]</t>
        </is>
      </c>
    </row>
    <row r="15">
      <c r="A15" s="4" t="inlineStr">
        <is>
          <t>Inventories</t>
        </is>
      </c>
      <c r="B15" s="5" t="n">
        <v>6183</v>
      </c>
      <c r="C15" s="5" t="n">
        <v>4177</v>
      </c>
    </row>
    <row r="16">
      <c r="A16" s="4" t="inlineStr">
        <is>
          <t>Paperboard [Member]</t>
        </is>
      </c>
    </row>
    <row r="17">
      <c r="A17" s="3" t="inlineStr">
        <is>
          <t>Inventory [Line Items]</t>
        </is>
      </c>
    </row>
    <row r="18">
      <c r="A18" s="4" t="inlineStr">
        <is>
          <t>Inventories</t>
        </is>
      </c>
      <c r="B18" s="5" t="n">
        <v>7271</v>
      </c>
      <c r="C18" s="5" t="n">
        <v>5031</v>
      </c>
    </row>
    <row r="19">
      <c r="A19" s="4" t="inlineStr">
        <is>
          <t>Repair Parts and Supplies [Member]</t>
        </is>
      </c>
    </row>
    <row r="20">
      <c r="A20" s="3" t="inlineStr">
        <is>
          <t>Inventory [Line Items]</t>
        </is>
      </c>
    </row>
    <row r="21">
      <c r="A21" s="4" t="inlineStr">
        <is>
          <t>Inventories</t>
        </is>
      </c>
      <c r="B21" s="5" t="n">
        <v>90549</v>
      </c>
      <c r="C21" s="5" t="n">
        <v>86750</v>
      </c>
    </row>
    <row r="22">
      <c r="A22" s="4" t="inlineStr">
        <is>
          <t>Fuel and Coal [Member]</t>
        </is>
      </c>
    </row>
    <row r="23">
      <c r="A23" s="3" t="inlineStr">
        <is>
          <t>Inventory [Line Items]</t>
        </is>
      </c>
    </row>
    <row r="24">
      <c r="A24" s="4" t="inlineStr">
        <is>
          <t>Inventories</t>
        </is>
      </c>
      <c r="B24" s="6" t="n">
        <v>9228</v>
      </c>
      <c r="C24" s="6" t="n">
        <v>9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ccrued Expenses (Detail) - USD ($) $ in Thousands</t>
        </is>
      </c>
      <c r="B1" s="2" t="inlineStr">
        <is>
          <t>Dec. 31, 2021</t>
        </is>
      </c>
      <c r="C1" s="2" t="inlineStr">
        <is>
          <t>Mar. 31, 2021</t>
        </is>
      </c>
    </row>
    <row r="2">
      <c r="A2" s="3" t="inlineStr">
        <is>
          <t>Accounts Payable And Accrued Liabilities Current [Abstract]</t>
        </is>
      </c>
    </row>
    <row r="3">
      <c r="A3" s="4" t="inlineStr">
        <is>
          <t>Payroll and Incentive Compensation</t>
        </is>
      </c>
      <c r="B3" s="6" t="n">
        <v>32737</v>
      </c>
      <c r="C3" s="6" t="n">
        <v>32336</v>
      </c>
    </row>
    <row r="4">
      <c r="A4" s="4" t="inlineStr">
        <is>
          <t>Benefits</t>
        </is>
      </c>
      <c r="B4" s="5" t="n">
        <v>18264</v>
      </c>
      <c r="C4" s="5" t="n">
        <v>14979</v>
      </c>
    </row>
    <row r="5">
      <c r="A5" s="4" t="inlineStr">
        <is>
          <t>Interest</t>
        </is>
      </c>
      <c r="B5" s="5" t="n">
        <v>9678</v>
      </c>
      <c r="C5" s="5" t="n">
        <v>3089</v>
      </c>
    </row>
    <row r="6">
      <c r="A6" s="4" t="inlineStr">
        <is>
          <t>Property Taxes</t>
        </is>
      </c>
      <c r="B6" s="5" t="n">
        <v>6987</v>
      </c>
      <c r="C6" s="5" t="n">
        <v>6683</v>
      </c>
    </row>
    <row r="7">
      <c r="A7" s="4" t="inlineStr">
        <is>
          <t>Power and Fuel</t>
        </is>
      </c>
      <c r="B7" s="5" t="n">
        <v>2864</v>
      </c>
      <c r="C7" s="5" t="n">
        <v>2350</v>
      </c>
    </row>
    <row r="8">
      <c r="A8" s="4" t="inlineStr">
        <is>
          <t>Freight</t>
        </is>
      </c>
      <c r="B8" s="5" t="n">
        <v>3110</v>
      </c>
      <c r="C8" s="5" t="n">
        <v>1575</v>
      </c>
    </row>
    <row r="9">
      <c r="A9" s="4" t="inlineStr">
        <is>
          <t>Legal and Professional</t>
        </is>
      </c>
      <c r="B9" s="5" t="n">
        <v>5257</v>
      </c>
      <c r="C9" s="5" t="n">
        <v>9511</v>
      </c>
    </row>
    <row r="10">
      <c r="A10" s="4" t="inlineStr">
        <is>
          <t>Sales and Use Tax</t>
        </is>
      </c>
      <c r="B10" s="5" t="n">
        <v>1237</v>
      </c>
      <c r="C10" s="5" t="n">
        <v>1265</v>
      </c>
    </row>
    <row r="11">
      <c r="A11" s="4" t="inlineStr">
        <is>
          <t>Other</t>
        </is>
      </c>
      <c r="B11" s="5" t="n">
        <v>7072</v>
      </c>
      <c r="C11" s="5" t="n">
        <v>7052</v>
      </c>
    </row>
    <row r="12">
      <c r="A12" s="4" t="inlineStr">
        <is>
          <t>Accrued Expenses, Total</t>
        </is>
      </c>
      <c r="B12" s="6" t="n">
        <v>87206</v>
      </c>
      <c r="C12" s="6" t="n">
        <v>788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1</t>
        </is>
      </c>
    </row>
    <row r="2">
      <c r="A2" s="4" t="inlineStr">
        <is>
          <t>Minimum [Member]</t>
        </is>
      </c>
    </row>
    <row r="3">
      <c r="A3" s="3" t="inlineStr">
        <is>
          <t>Lessee Lease Description [Line Items]</t>
        </is>
      </c>
    </row>
    <row r="4">
      <c r="A4" s="4" t="inlineStr">
        <is>
          <t>Operating lease term</t>
        </is>
      </c>
      <c r="B4" s="4" t="inlineStr">
        <is>
          <t>1 year</t>
        </is>
      </c>
    </row>
    <row r="5">
      <c r="A5" s="4" t="inlineStr">
        <is>
          <t>Maximum [Member]</t>
        </is>
      </c>
    </row>
    <row r="6">
      <c r="A6" s="3" t="inlineStr">
        <is>
          <t>Lessee Lease Description [Line Items]</t>
        </is>
      </c>
    </row>
    <row r="7">
      <c r="A7" s="4" t="inlineStr">
        <is>
          <t>Operating lease term</t>
        </is>
      </c>
      <c r="B7" s="4" t="inlineStr">
        <is>
          <t>2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ease Expense for Operating and Short-Term Leases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ases [Abstract]</t>
        </is>
      </c>
    </row>
    <row r="4">
      <c r="A4" s="4" t="inlineStr">
        <is>
          <t>Operating Lease Cost</t>
        </is>
      </c>
      <c r="B4" s="6" t="n">
        <v>1512</v>
      </c>
      <c r="C4" s="6" t="n">
        <v>1642</v>
      </c>
      <c r="D4" s="6" t="n">
        <v>4592</v>
      </c>
      <c r="E4" s="6" t="n">
        <v>5205</v>
      </c>
    </row>
    <row r="5">
      <c r="A5" s="4" t="inlineStr">
        <is>
          <t>Short-Term Lease Cost</t>
        </is>
      </c>
      <c r="B5" s="5" t="n">
        <v>233</v>
      </c>
      <c r="C5" s="5" t="n">
        <v>418</v>
      </c>
      <c r="D5" s="5" t="n">
        <v>1044</v>
      </c>
      <c r="E5" s="5" t="n">
        <v>2025</v>
      </c>
    </row>
    <row r="6">
      <c r="A6" s="4" t="inlineStr">
        <is>
          <t>Total Lease Cost</t>
        </is>
      </c>
      <c r="B6" s="6" t="n">
        <v>1745</v>
      </c>
      <c r="C6" s="6" t="n">
        <v>2060</v>
      </c>
      <c r="D6" s="6" t="n">
        <v>5636</v>
      </c>
      <c r="E6" s="6" t="n">
        <v>72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to Leases (Detail) - USD ($) $ in Thousands</t>
        </is>
      </c>
      <c r="B1" s="2" t="inlineStr">
        <is>
          <t>Dec. 31, 2021</t>
        </is>
      </c>
      <c r="C1" s="2" t="inlineStr">
        <is>
          <t>Mar. 31, 2021</t>
        </is>
      </c>
    </row>
    <row r="2">
      <c r="A2" s="3" t="inlineStr">
        <is>
          <t>Operating Leases</t>
        </is>
      </c>
    </row>
    <row r="3">
      <c r="A3" s="4" t="inlineStr">
        <is>
          <t>Operating Lease Right-of-Use Assets</t>
        </is>
      </c>
      <c r="B3" s="6" t="n">
        <v>23923</v>
      </c>
      <c r="C3" s="6" t="n">
        <v>25811</v>
      </c>
    </row>
    <row r="4">
      <c r="A4" s="4" t="inlineStr">
        <is>
          <t>Current Operating Lease Liabilities</t>
        </is>
      </c>
      <c r="B4" s="5" t="n">
        <v>7004</v>
      </c>
      <c r="C4" s="5" t="n">
        <v>6343</v>
      </c>
    </row>
    <row r="5">
      <c r="A5" s="4" t="inlineStr">
        <is>
          <t>Noncurrent Operating Lease Liabilities</t>
        </is>
      </c>
      <c r="B5" s="5" t="n">
        <v>29960</v>
      </c>
      <c r="C5" s="5" t="n">
        <v>34444</v>
      </c>
    </row>
    <row r="6">
      <c r="A6" s="4" t="inlineStr">
        <is>
          <t>Total Operating Lease Liabilities</t>
        </is>
      </c>
      <c r="B6" s="6" t="n">
        <v>36964</v>
      </c>
      <c r="C6" s="6" t="n">
        <v>407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Future Payments for Operating Leases (Detail) - USD ($) $ in Thousands</t>
        </is>
      </c>
      <c r="B1" s="2" t="inlineStr">
        <is>
          <t>Dec. 31, 2021</t>
        </is>
      </c>
      <c r="C1" s="2" t="inlineStr">
        <is>
          <t>Mar. 31, 2021</t>
        </is>
      </c>
    </row>
    <row r="2">
      <c r="A2" s="3" t="inlineStr">
        <is>
          <t>Leases [Abstract]</t>
        </is>
      </c>
    </row>
    <row r="3">
      <c r="A3" s="4" t="inlineStr">
        <is>
          <t>2022 (remaining three months)</t>
        </is>
      </c>
      <c r="B3" s="6" t="n">
        <v>2036</v>
      </c>
    </row>
    <row r="4">
      <c r="A4" s="4" t="inlineStr">
        <is>
          <t>2023</t>
        </is>
      </c>
      <c r="B4" s="5" t="n">
        <v>7829</v>
      </c>
    </row>
    <row r="5">
      <c r="A5" s="4" t="inlineStr">
        <is>
          <t>2024</t>
        </is>
      </c>
      <c r="B5" s="5" t="n">
        <v>5949</v>
      </c>
    </row>
    <row r="6">
      <c r="A6" s="4" t="inlineStr">
        <is>
          <t>2025</t>
        </is>
      </c>
      <c r="B6" s="5" t="n">
        <v>5589</v>
      </c>
    </row>
    <row r="7">
      <c r="A7" s="4" t="inlineStr">
        <is>
          <t>2026</t>
        </is>
      </c>
      <c r="B7" s="5" t="n">
        <v>4118</v>
      </c>
    </row>
    <row r="8">
      <c r="A8" s="4" t="inlineStr">
        <is>
          <t>Thereafter</t>
        </is>
      </c>
      <c r="B8" s="5" t="n">
        <v>20371</v>
      </c>
    </row>
    <row r="9">
      <c r="A9" s="4" t="inlineStr">
        <is>
          <t>Total Lease Payments</t>
        </is>
      </c>
      <c r="B9" s="5" t="n">
        <v>45892</v>
      </c>
    </row>
    <row r="10">
      <c r="A10" s="4" t="inlineStr">
        <is>
          <t>Less: Imputed Interest</t>
        </is>
      </c>
      <c r="B10" s="5" t="n">
        <v>-8928</v>
      </c>
    </row>
    <row r="11">
      <c r="A11" s="4" t="inlineStr">
        <is>
          <t>Present Value of Lease Liabilities</t>
        </is>
      </c>
      <c r="B11" s="6" t="n">
        <v>36964</v>
      </c>
      <c r="C11" s="6" t="n">
        <v>40787</v>
      </c>
    </row>
    <row r="12">
      <c r="A12" s="4" t="inlineStr">
        <is>
          <t>Weighted-Average Remaining Lease Term (in years)</t>
        </is>
      </c>
      <c r="B12" s="4" t="inlineStr">
        <is>
          <t>10 years 2 months 12 days</t>
        </is>
      </c>
    </row>
    <row r="13">
      <c r="A13" s="4" t="inlineStr">
        <is>
          <t>Weighted-Average Discount Rate</t>
        </is>
      </c>
      <c r="B13" s="4" t="inlineStr">
        <is>
          <t>3.7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1</t>
        </is>
      </c>
      <c r="C1" s="2" t="inlineStr">
        <is>
          <t>Mar. 31, 2021</t>
        </is>
      </c>
    </row>
    <row r="2">
      <c r="A2" s="3" t="inlineStr">
        <is>
          <t>Statement Of Financial Position [Abstract]</t>
        </is>
      </c>
    </row>
    <row r="3">
      <c r="A3" s="4" t="inlineStr">
        <is>
          <t>Preferred Stock, Par Value</t>
        </is>
      </c>
      <c r="B3" s="7" t="n">
        <v>0.01</v>
      </c>
      <c r="C3" s="7" t="n">
        <v>0.01</v>
      </c>
    </row>
    <row r="4">
      <c r="A4" s="4" t="inlineStr">
        <is>
          <t>Preferred Stock, Authorized</t>
        </is>
      </c>
      <c r="B4" s="5" t="n">
        <v>5000000</v>
      </c>
      <c r="C4" s="5" t="n">
        <v>5000000</v>
      </c>
    </row>
    <row r="5">
      <c r="A5" s="4" t="inlineStr">
        <is>
          <t>Preferred Stock, Issued</t>
        </is>
      </c>
      <c r="B5" s="5" t="n">
        <v>0</v>
      </c>
      <c r="C5" s="5" t="n">
        <v>0</v>
      </c>
    </row>
    <row r="6">
      <c r="A6" s="4" t="inlineStr">
        <is>
          <t>Common Stock, Par Value</t>
        </is>
      </c>
      <c r="B6" s="7" t="n">
        <v>0.01</v>
      </c>
      <c r="C6" s="7" t="n">
        <v>0.01</v>
      </c>
    </row>
    <row r="7">
      <c r="A7" s="4" t="inlineStr">
        <is>
          <t>Common Stock, Authorized</t>
        </is>
      </c>
      <c r="B7" s="5" t="n">
        <v>100000000</v>
      </c>
      <c r="C7" s="5" t="n">
        <v>100000000</v>
      </c>
    </row>
    <row r="8">
      <c r="A8" s="4" t="inlineStr">
        <is>
          <t>Common Stock, Issued</t>
        </is>
      </c>
      <c r="B8" s="5" t="n">
        <v>39766043</v>
      </c>
      <c r="C8" s="5" t="n">
        <v>42370878</v>
      </c>
    </row>
    <row r="9">
      <c r="A9" s="4" t="inlineStr">
        <is>
          <t>Common Stock, Outstanding</t>
        </is>
      </c>
      <c r="B9" s="5" t="n">
        <v>39766043</v>
      </c>
      <c r="C9" s="5" t="n">
        <v>423708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80" customWidth="1" min="7" max="7"/>
    <col width="14" customWidth="1" min="8" max="8"/>
    <col width="14" customWidth="1" min="9" max="9"/>
  </cols>
  <sheetData>
    <row r="1">
      <c r="A1" s="1" t="inlineStr">
        <is>
          <t>Share-Based Employee Compensation - Additional Information (Detail) - USD ($) $ in Millions</t>
        </is>
      </c>
      <c r="B1" s="2" t="inlineStr">
        <is>
          <t>Jul. 19, 2021</t>
        </is>
      </c>
      <c r="C1" s="2" t="inlineStr">
        <is>
          <t>Aug. 31, 2021</t>
        </is>
      </c>
      <c r="D1" s="2" t="inlineStr">
        <is>
          <t>May 31, 2021</t>
        </is>
      </c>
      <c r="E1" s="2" t="inlineStr">
        <is>
          <t>Dec. 31, 2021</t>
        </is>
      </c>
      <c r="F1" s="2" t="inlineStr">
        <is>
          <t>Dec. 31, 2020</t>
        </is>
      </c>
      <c r="G1" s="2" t="inlineStr">
        <is>
          <t>Dec. 31, 2021</t>
        </is>
      </c>
      <c r="H1" s="2" t="inlineStr">
        <is>
          <t>Dec. 31, 2020</t>
        </is>
      </c>
      <c r="I1" s="2" t="inlineStr">
        <is>
          <t>Aug. 07, 2013</t>
        </is>
      </c>
    </row>
    <row r="2">
      <c r="A2" s="3" t="inlineStr">
        <is>
          <t>Share Based Compensation Arrangement By Share Based Payment Award [Line Items]</t>
        </is>
      </c>
    </row>
    <row r="3">
      <c r="A3" s="4" t="inlineStr">
        <is>
          <t>Number of shares available for future grant</t>
        </is>
      </c>
      <c r="E3" s="5" t="n">
        <v>3377311</v>
      </c>
      <c r="G3" s="5" t="n">
        <v>3377311</v>
      </c>
      <c r="I3" s="5" t="n">
        <v>3000000</v>
      </c>
    </row>
    <row r="4">
      <c r="A4" s="4" t="inlineStr">
        <is>
          <t>Stock option expense</t>
        </is>
      </c>
      <c r="E4" s="10" t="n">
        <v>0.9</v>
      </c>
      <c r="F4" s="10" t="n">
        <v>1.1</v>
      </c>
      <c r="G4" s="10" t="n">
        <v>2.6</v>
      </c>
      <c r="H4" s="10" t="n">
        <v>3.9</v>
      </c>
    </row>
    <row r="5">
      <c r="A5" s="4" t="inlineStr">
        <is>
          <t>Aggregate intrinsic value for outstanding options</t>
        </is>
      </c>
      <c r="E5" s="5" t="n">
        <v>39</v>
      </c>
      <c r="G5" s="5" t="n">
        <v>39</v>
      </c>
    </row>
    <row r="6">
      <c r="A6" s="4" t="inlineStr">
        <is>
          <t>Aggregate intrinsic value for exercisable options</t>
        </is>
      </c>
      <c r="E6" s="9" t="n">
        <v>16.6</v>
      </c>
      <c r="G6" s="9" t="n">
        <v>16.6</v>
      </c>
    </row>
    <row r="7">
      <c r="A7" s="4" t="inlineStr">
        <is>
          <t>Total intrinsic value of options exercised</t>
        </is>
      </c>
      <c r="G7" s="9" t="n">
        <v>14.7</v>
      </c>
    </row>
    <row r="8">
      <c r="A8" s="4" t="inlineStr">
        <is>
          <t>Restricted stock or unit expense</t>
        </is>
      </c>
      <c r="E8" s="9" t="n">
        <v>3.4</v>
      </c>
      <c r="F8" s="10" t="n">
        <v>2.8</v>
      </c>
      <c r="G8" s="10" t="n">
        <v>8.1</v>
      </c>
      <c r="H8" s="10" t="n">
        <v>8.199999999999999</v>
      </c>
    </row>
    <row r="9">
      <c r="A9" s="4" t="inlineStr">
        <is>
          <t>Options granted</t>
        </is>
      </c>
      <c r="G9" s="5" t="n">
        <v>11316</v>
      </c>
    </row>
    <row r="10">
      <c r="A10" s="4" t="inlineStr">
        <is>
          <t>Stock Awards [Member]</t>
        </is>
      </c>
    </row>
    <row r="11">
      <c r="A11" s="3" t="inlineStr">
        <is>
          <t>Share Based Compensation Arrangement By Share Based Payment Award [Line Items]</t>
        </is>
      </c>
    </row>
    <row r="12">
      <c r="A12" s="4" t="inlineStr">
        <is>
          <t>Number of shares available for future grant</t>
        </is>
      </c>
      <c r="I12" s="5" t="n">
        <v>1500000</v>
      </c>
    </row>
    <row r="13">
      <c r="A13" s="4" t="inlineStr">
        <is>
          <t>Performance Vesting Stock Options [Member] | Long Term Compensation Plan [Member]</t>
        </is>
      </c>
    </row>
    <row r="14">
      <c r="A14" s="3" t="inlineStr">
        <is>
          <t>Share Based Compensation Arrangement By Share Based Payment Award [Line Items]</t>
        </is>
      </c>
    </row>
    <row r="15">
      <c r="A15" s="4" t="inlineStr">
        <is>
          <t>Number of shares available for future grant</t>
        </is>
      </c>
      <c r="D15" s="5" t="n">
        <v>4293</v>
      </c>
    </row>
    <row r="16">
      <c r="A16" s="4" t="inlineStr">
        <is>
          <t>Reduced percentage of shares earned in stock options plan</t>
        </is>
      </c>
      <c r="G16" s="4" t="inlineStr">
        <is>
          <t>66.70%</t>
        </is>
      </c>
    </row>
    <row r="17">
      <c r="A17" s="4" t="inlineStr">
        <is>
          <t>Stock based compensation plan, description</t>
        </is>
      </c>
      <c r="G17" s="4" t="inlineStr">
        <is>
          <t>The performance criteria for the Fiscal 2022 Employee Performance Stock Option Grant are based upon the achievement of certain levels of return on equity (as defined in the option agreements), ranging from 10.0% to 20.0%, for the fiscal year ending March 31, 2022. All stock options will be earned if the return on equity is 20.0% or greater, and the percentage of shares earned will be reduced proportionately to approximately 66.7% if the return on equity is 10.0%. If the Company does not achieve a return on equity of at least 10.0%, all granted stock options will be forfeited.</t>
        </is>
      </c>
    </row>
    <row r="18">
      <c r="A18" s="4" t="inlineStr">
        <is>
          <t>Share-based compensation vesting period</t>
        </is>
      </c>
      <c r="D18" s="4" t="inlineStr">
        <is>
          <t>4 years</t>
        </is>
      </c>
    </row>
    <row r="19">
      <c r="A19" s="4" t="inlineStr">
        <is>
          <t>Share-based compensation award expiration term</t>
        </is>
      </c>
      <c r="D19" s="4" t="inlineStr">
        <is>
          <t>10 years</t>
        </is>
      </c>
    </row>
    <row r="20">
      <c r="A20" s="4" t="inlineStr">
        <is>
          <t>Performance Vesting Stock Options [Member] | Long Term Compensation Plan [Member] | Minimum [Member]</t>
        </is>
      </c>
    </row>
    <row r="21">
      <c r="A21" s="3" t="inlineStr">
        <is>
          <t>Share Based Compensation Arrangement By Share Based Payment Award [Line Items]</t>
        </is>
      </c>
    </row>
    <row r="22">
      <c r="A22" s="4" t="inlineStr">
        <is>
          <t>Percentage of average return on invested capital</t>
        </is>
      </c>
      <c r="D22" s="4" t="inlineStr">
        <is>
          <t>10.00%</t>
        </is>
      </c>
    </row>
    <row r="23">
      <c r="A23" s="4" t="inlineStr">
        <is>
          <t>Share-based compensation expiration date</t>
        </is>
      </c>
      <c r="G23" s="4" t="inlineStr">
        <is>
          <t>Mar. 31,
		2023</t>
        </is>
      </c>
    </row>
    <row r="24">
      <c r="A24" s="4" t="inlineStr">
        <is>
          <t>Performance Vesting Stock Options [Member] | Long Term Compensation Plan [Member] | Maximum [Member]</t>
        </is>
      </c>
    </row>
    <row r="25">
      <c r="A25" s="3" t="inlineStr">
        <is>
          <t>Share Based Compensation Arrangement By Share Based Payment Award [Line Items]</t>
        </is>
      </c>
    </row>
    <row r="26">
      <c r="A26" s="4" t="inlineStr">
        <is>
          <t>Percentage of average return on invested capital</t>
        </is>
      </c>
      <c r="D26" s="4" t="inlineStr">
        <is>
          <t>20.00%</t>
        </is>
      </c>
    </row>
    <row r="27">
      <c r="A27" s="4" t="inlineStr">
        <is>
          <t>Share-based compensation expiration date</t>
        </is>
      </c>
      <c r="G27" s="4" t="inlineStr">
        <is>
          <t>Mar. 31,
		2025</t>
        </is>
      </c>
    </row>
    <row r="28">
      <c r="A28" s="4" t="inlineStr">
        <is>
          <t>Time Vesting Stock Options [Member] | Long Term Compensation Plan [Member]</t>
        </is>
      </c>
    </row>
    <row r="29">
      <c r="A29" s="3" t="inlineStr">
        <is>
          <t>Share Based Compensation Arrangement By Share Based Payment Award [Line Items]</t>
        </is>
      </c>
    </row>
    <row r="30">
      <c r="A30" s="4" t="inlineStr">
        <is>
          <t>Number of shares available for future grant</t>
        </is>
      </c>
      <c r="D30" s="5" t="n">
        <v>3578</v>
      </c>
    </row>
    <row r="31">
      <c r="A31" s="4" t="inlineStr">
        <is>
          <t>Share-based compensation vesting period</t>
        </is>
      </c>
      <c r="D31" s="4" t="inlineStr">
        <is>
          <t>4 years</t>
        </is>
      </c>
    </row>
    <row r="32">
      <c r="A32" s="4" t="inlineStr">
        <is>
          <t>Stock Options [Member]</t>
        </is>
      </c>
    </row>
    <row r="33">
      <c r="A33" s="3" t="inlineStr">
        <is>
          <t>Share Based Compensation Arrangement By Share Based Payment Award [Line Items]</t>
        </is>
      </c>
    </row>
    <row r="34">
      <c r="A34" s="4" t="inlineStr">
        <is>
          <t>Weighted-average period of recognition of unrecognized compensation cost</t>
        </is>
      </c>
      <c r="G34" s="4" t="inlineStr">
        <is>
          <t>1 year 10 months 24 days</t>
        </is>
      </c>
    </row>
    <row r="35">
      <c r="A35" s="4" t="inlineStr">
        <is>
          <t>Unrecognized compensation cost</t>
        </is>
      </c>
      <c r="E35" s="9" t="n">
        <v>4.6</v>
      </c>
      <c r="G35" s="10" t="n">
        <v>4.6</v>
      </c>
    </row>
    <row r="36">
      <c r="A36" s="4" t="inlineStr">
        <is>
          <t>Stock Options [Member] | Long Term Compensation Plan [Member] | Board of Directors [Member]</t>
        </is>
      </c>
    </row>
    <row r="37">
      <c r="A37" s="3" t="inlineStr">
        <is>
          <t>Share Based Compensation Arrangement By Share Based Payment Award [Line Items]</t>
        </is>
      </c>
    </row>
    <row r="38">
      <c r="A38" s="4" t="inlineStr">
        <is>
          <t>Share-based compensation award expiration term</t>
        </is>
      </c>
      <c r="C38" s="4" t="inlineStr">
        <is>
          <t>10 years</t>
        </is>
      </c>
    </row>
    <row r="39">
      <c r="A39" s="4" t="inlineStr">
        <is>
          <t>Options granted</t>
        </is>
      </c>
      <c r="C39" s="5" t="n">
        <v>3445</v>
      </c>
    </row>
    <row r="40">
      <c r="A40" s="4" t="inlineStr">
        <is>
          <t>Performance Vesting Restricted Stock [Member]</t>
        </is>
      </c>
    </row>
    <row r="41">
      <c r="A41" s="3" t="inlineStr">
        <is>
          <t>Share Based Compensation Arrangement By Share Based Payment Award [Line Items]</t>
        </is>
      </c>
    </row>
    <row r="42">
      <c r="A42" s="4" t="inlineStr">
        <is>
          <t>Number of shares available for future grant</t>
        </is>
      </c>
      <c r="D42" s="5" t="n">
        <v>52577</v>
      </c>
    </row>
    <row r="43">
      <c r="A43" s="4" t="inlineStr">
        <is>
          <t>Stock based compensation plan, description</t>
        </is>
      </c>
      <c r="G43" s="4" t="inlineStr">
        <is>
          <t>The performance criteria for the Fiscal 2022 Employee Restricted Stock Performance Award are based upon the achievement of certain levels of return on equity (as defined in the award agreement), ranging from 10.0% to 20.0%, for the fiscal year ending March 31, 2022. All restricted shares will be earned if the return on equity is 20.0% or greater, and the percentage of shares earned will be reduced proportionately to approximately 66.7% if the return on equity is 10.0%. If the Company does not achieve a return on equity of at least 10.0%, all awards will be forfeited.</t>
        </is>
      </c>
    </row>
    <row r="44">
      <c r="A44" s="4" t="inlineStr">
        <is>
          <t>Share-based compensation vesting period</t>
        </is>
      </c>
      <c r="D44" s="4" t="inlineStr">
        <is>
          <t>4 years</t>
        </is>
      </c>
    </row>
    <row r="45">
      <c r="A45" s="4" t="inlineStr">
        <is>
          <t>Share-based compensation vesting date</t>
        </is>
      </c>
      <c r="D45" s="4" t="inlineStr">
        <is>
          <t>Mar. 31,
		2025</t>
        </is>
      </c>
    </row>
    <row r="46">
      <c r="A46" s="4" t="inlineStr">
        <is>
          <t>Reduced percentage of restricted shares</t>
        </is>
      </c>
      <c r="G46" s="4" t="inlineStr">
        <is>
          <t>66.70%</t>
        </is>
      </c>
    </row>
    <row r="47">
      <c r="A47" s="4" t="inlineStr">
        <is>
          <t>Performance Vesting Restricted Stock [Member] | Minimum [Member]</t>
        </is>
      </c>
    </row>
    <row r="48">
      <c r="A48" s="3" t="inlineStr">
        <is>
          <t>Share Based Compensation Arrangement By Share Based Payment Award [Line Items]</t>
        </is>
      </c>
    </row>
    <row r="49">
      <c r="A49" s="4" t="inlineStr">
        <is>
          <t>Percentage of average return on invested capital</t>
        </is>
      </c>
      <c r="D49" s="4" t="inlineStr">
        <is>
          <t>10.00%</t>
        </is>
      </c>
    </row>
    <row r="50">
      <c r="A50" s="4" t="inlineStr">
        <is>
          <t>Share-based compensation vesting date</t>
        </is>
      </c>
      <c r="D50" s="4" t="inlineStr">
        <is>
          <t>Mar. 31,
		2023</t>
        </is>
      </c>
    </row>
    <row r="51">
      <c r="A51" s="4" t="inlineStr">
        <is>
          <t>Performance Vesting Restricted Stock [Member] | Maximum [Member]</t>
        </is>
      </c>
    </row>
    <row r="52">
      <c r="A52" s="3" t="inlineStr">
        <is>
          <t>Share Based Compensation Arrangement By Share Based Payment Award [Line Items]</t>
        </is>
      </c>
    </row>
    <row r="53">
      <c r="A53" s="4" t="inlineStr">
        <is>
          <t>Percentage of average return on invested capital</t>
        </is>
      </c>
      <c r="D53" s="4" t="inlineStr">
        <is>
          <t>20.00%</t>
        </is>
      </c>
    </row>
    <row r="54">
      <c r="A54" s="4" t="inlineStr">
        <is>
          <t>Time Vesting Restricted Stock [Member]</t>
        </is>
      </c>
    </row>
    <row r="55">
      <c r="A55" s="3" t="inlineStr">
        <is>
          <t>Share Based Compensation Arrangement By Share Based Payment Award [Line Items]</t>
        </is>
      </c>
    </row>
    <row r="56">
      <c r="A56" s="4" t="inlineStr">
        <is>
          <t>Number of shares available for future grant</t>
        </is>
      </c>
      <c r="D56" s="5" t="n">
        <v>43816</v>
      </c>
    </row>
    <row r="57">
      <c r="A57" s="4" t="inlineStr">
        <is>
          <t>Share-based compensation vesting period</t>
        </is>
      </c>
      <c r="B57" s="4" t="inlineStr">
        <is>
          <t>4 years</t>
        </is>
      </c>
      <c r="D57" s="4" t="inlineStr">
        <is>
          <t>4 years</t>
        </is>
      </c>
    </row>
    <row r="58">
      <c r="A58" s="4" t="inlineStr">
        <is>
          <t>Time Vesting Restricted Stock [Member] | Board of Directors [Member]</t>
        </is>
      </c>
    </row>
    <row r="59">
      <c r="A59" s="3" t="inlineStr">
        <is>
          <t>Share Based Compensation Arrangement By Share Based Payment Award [Line Items]</t>
        </is>
      </c>
    </row>
    <row r="60">
      <c r="A60" s="4" t="inlineStr">
        <is>
          <t>Share-based compensation vesting period</t>
        </is>
      </c>
      <c r="D60" s="4" t="inlineStr">
        <is>
          <t>6 months</t>
        </is>
      </c>
    </row>
    <row r="61">
      <c r="A61" s="4" t="inlineStr">
        <is>
          <t>Restricted Stock [Member]</t>
        </is>
      </c>
    </row>
    <row r="62">
      <c r="A62" s="3" t="inlineStr">
        <is>
          <t>Share Based Compensation Arrangement By Share Based Payment Award [Line Items]</t>
        </is>
      </c>
    </row>
    <row r="63">
      <c r="A63" s="4" t="inlineStr">
        <is>
          <t>Share-based compensation vesting period</t>
        </is>
      </c>
      <c r="C63" s="4" t="inlineStr">
        <is>
          <t>6 months</t>
        </is>
      </c>
    </row>
    <row r="64">
      <c r="A64" s="4" t="inlineStr">
        <is>
          <t>Weighted-average period of recognition of unrecognized compensation cost</t>
        </is>
      </c>
      <c r="G64" s="4" t="inlineStr">
        <is>
          <t>2 years 3 months 18 days</t>
        </is>
      </c>
    </row>
    <row r="65">
      <c r="A65" s="4" t="inlineStr">
        <is>
          <t>Unrecognized compensation cost</t>
        </is>
      </c>
      <c r="E65" s="10" t="n">
        <v>20.2</v>
      </c>
      <c r="G65" s="10" t="n">
        <v>20.2</v>
      </c>
    </row>
    <row r="66">
      <c r="A66" s="4" t="inlineStr">
        <is>
          <t>Restricted Stock [Member] | Board of Directors [Member]</t>
        </is>
      </c>
    </row>
    <row r="67">
      <c r="A67" s="3" t="inlineStr">
        <is>
          <t>Share Based Compensation Arrangement By Share Based Payment Award [Line Items]</t>
        </is>
      </c>
    </row>
    <row r="68">
      <c r="A68" s="4" t="inlineStr">
        <is>
          <t>Number of shares available for future grant</t>
        </is>
      </c>
      <c r="C68" s="5" t="n">
        <v>157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Weighted-Average Assumptions Used to Value Option Awards (Detail) - Long Term Compensation Plan [Member] - Stock Options [Member]</t>
        </is>
      </c>
      <c r="B1" s="2" t="inlineStr">
        <is>
          <t>9 Months Ended</t>
        </is>
      </c>
    </row>
    <row r="2">
      <c r="B2" s="2" t="inlineStr">
        <is>
          <t>Dec. 31, 2021</t>
        </is>
      </c>
    </row>
    <row r="3">
      <c r="A3" s="3" t="inlineStr">
        <is>
          <t>Share Based Compensation Arrangement By Share Based Payment Award [Line Items]</t>
        </is>
      </c>
    </row>
    <row r="4">
      <c r="A4" s="4" t="inlineStr">
        <is>
          <t>Dividend Yield</t>
        </is>
      </c>
      <c r="B4" s="4" t="inlineStr">
        <is>
          <t>0.80%</t>
        </is>
      </c>
    </row>
    <row r="5">
      <c r="A5" s="4" t="inlineStr">
        <is>
          <t>Expected Volatility</t>
        </is>
      </c>
      <c r="B5" s="4" t="inlineStr">
        <is>
          <t>38.40%</t>
        </is>
      </c>
    </row>
    <row r="6">
      <c r="A6" s="4" t="inlineStr">
        <is>
          <t>Risk-Free Interest Rate</t>
        </is>
      </c>
      <c r="B6" s="4" t="inlineStr">
        <is>
          <t>1.00%</t>
        </is>
      </c>
    </row>
    <row r="7">
      <c r="A7" s="4" t="inlineStr">
        <is>
          <t>Expected Life</t>
        </is>
      </c>
      <c r="B7" s="4" t="inlineStr">
        <is>
          <t>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Option Activity (Detail)</t>
        </is>
      </c>
      <c r="B1" s="2" t="inlineStr">
        <is>
          <t>9 Months Ended</t>
        </is>
      </c>
    </row>
    <row r="2">
      <c r="B2" s="2" t="inlineStr">
        <is>
          <t>Dec. 31, 2021$ / sharesshares</t>
        </is>
      </c>
    </row>
    <row r="3">
      <c r="A3" s="3" t="inlineStr">
        <is>
          <t>Disclosure Of Compensation Related Costs Sharebased Payments [Abstract]</t>
        </is>
      </c>
    </row>
    <row r="4">
      <c r="A4" s="4" t="inlineStr">
        <is>
          <t>Number of Shares, Outstanding Options at March 31, 2021 | shares</t>
        </is>
      </c>
      <c r="B4" s="5" t="n">
        <v>708501</v>
      </c>
    </row>
    <row r="5">
      <c r="A5" s="4" t="inlineStr">
        <is>
          <t>Number of Shares, Granted | shares</t>
        </is>
      </c>
      <c r="B5" s="5" t="n">
        <v>11316</v>
      </c>
    </row>
    <row r="6">
      <c r="A6" s="4" t="inlineStr">
        <is>
          <t>Number of Shares, Exercised | shares</t>
        </is>
      </c>
      <c r="B6" s="5" t="n">
        <v>-236368</v>
      </c>
    </row>
    <row r="7">
      <c r="A7" s="4" t="inlineStr">
        <is>
          <t>Number of Shares, Cancelled | shares</t>
        </is>
      </c>
      <c r="B7" s="5" t="n">
        <v>-15390</v>
      </c>
    </row>
    <row r="8">
      <c r="A8" s="4" t="inlineStr">
        <is>
          <t>Number of Shares, Outstanding Options at December 31, 2021 | shares</t>
        </is>
      </c>
      <c r="B8" s="5" t="n">
        <v>468059</v>
      </c>
    </row>
    <row r="9">
      <c r="A9" s="4" t="inlineStr">
        <is>
          <t>Number of Shares, Options Exercisable at December 31, 2021 | shares</t>
        </is>
      </c>
      <c r="B9" s="5" t="n">
        <v>211516</v>
      </c>
    </row>
    <row r="10">
      <c r="A10" s="4" t="inlineStr">
        <is>
          <t>Weighted-Average Exercise Price, Outstanding Options at March 31, 2021 | $ / shares</t>
        </is>
      </c>
      <c r="B10" s="7" t="n">
        <v>83.84999999999999</v>
      </c>
    </row>
    <row r="11">
      <c r="A11" s="4" t="inlineStr">
        <is>
          <t>Weighted-Average Exercise Price, Granted | $ / shares</t>
        </is>
      </c>
      <c r="B11" s="8" t="n">
        <v>140.42</v>
      </c>
    </row>
    <row r="12">
      <c r="A12" s="4" t="inlineStr">
        <is>
          <t>Weighted-Average Exercise Price, Exercised | $ / shares</t>
        </is>
      </c>
      <c r="B12" s="8" t="n">
        <v>88.5</v>
      </c>
    </row>
    <row r="13">
      <c r="A13" s="4" t="inlineStr">
        <is>
          <t>Weighted-Average Exercise Price, Cancelled | $ / shares</t>
        </is>
      </c>
      <c r="B13" s="8" t="n">
        <v>76.63</v>
      </c>
    </row>
    <row r="14">
      <c r="A14" s="4" t="inlineStr">
        <is>
          <t>Weighted-Average Exercise Price, Outstanding Options at December 31, 2021 | $ / shares</t>
        </is>
      </c>
      <c r="B14" s="8" t="n">
        <v>83.11</v>
      </c>
    </row>
    <row r="15">
      <c r="A15" s="4" t="inlineStr">
        <is>
          <t>Weighted Average Fair Value of Options Granted During the Year | $ / shares</t>
        </is>
      </c>
      <c r="B15" s="7" t="n">
        <v>49.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 Options Outstanding (Detail)</t>
        </is>
      </c>
      <c r="B1" s="2" t="inlineStr">
        <is>
          <t>9 Months Ended</t>
        </is>
      </c>
    </row>
    <row r="2">
      <c r="B2" s="2" t="inlineStr">
        <is>
          <t>Dec. 31, 2021$ / sharesshares</t>
        </is>
      </c>
    </row>
    <row r="3">
      <c r="A3" s="3" t="inlineStr">
        <is>
          <t>Share Based Compensation Shares Authorized Under Stock Option Plans Exercise Price Range [Line Items]</t>
        </is>
      </c>
    </row>
    <row r="4">
      <c r="A4" s="4" t="inlineStr">
        <is>
          <t>Options Outstanding, Number of Shares Outstanding | shares</t>
        </is>
      </c>
      <c r="B4" s="5" t="n">
        <v>468059</v>
      </c>
    </row>
    <row r="5">
      <c r="A5" s="4" t="inlineStr">
        <is>
          <t>Options Outstanding, Weighted-Average Remaining Contractual Life (in years)</t>
        </is>
      </c>
      <c r="B5" s="4" t="inlineStr">
        <is>
          <t>6 years 9 months 14 days</t>
        </is>
      </c>
    </row>
    <row r="6">
      <c r="A6" s="4" t="inlineStr">
        <is>
          <t>Options Outstanding, Weighted-Average Exercise Price</t>
        </is>
      </c>
      <c r="B6" s="7" t="n">
        <v>83.11</v>
      </c>
    </row>
    <row r="7">
      <c r="A7" s="4" t="inlineStr">
        <is>
          <t>Options Exercisable , Number of Shares Outstanding | shares</t>
        </is>
      </c>
      <c r="B7" s="5" t="n">
        <v>211516</v>
      </c>
    </row>
    <row r="8">
      <c r="A8" s="4" t="inlineStr">
        <is>
          <t>Options Exercisable, Weighted-Average Exercise Price</t>
        </is>
      </c>
      <c r="B8" s="7" t="n">
        <v>87.84999999999999</v>
      </c>
    </row>
    <row r="9">
      <c r="A9" s="4" t="inlineStr">
        <is>
          <t>$33.69 - $37.34 [Member]</t>
        </is>
      </c>
    </row>
    <row r="10">
      <c r="A10" s="3" t="inlineStr">
        <is>
          <t>Share Based Compensation Shares Authorized Under Stock Option Plans Exercise Price Range [Line Items]</t>
        </is>
      </c>
    </row>
    <row r="11">
      <c r="A11" s="4" t="inlineStr">
        <is>
          <t>Range of Exercise Prices, Lower Range</t>
        </is>
      </c>
      <c r="B11" s="8" t="n">
        <v>33.69</v>
      </c>
    </row>
    <row r="12">
      <c r="A12" s="4" t="inlineStr">
        <is>
          <t>Range of Exercise Prices, Upper Range</t>
        </is>
      </c>
      <c r="B12" s="7" t="n">
        <v>37.34</v>
      </c>
    </row>
    <row r="13">
      <c r="A13" s="4" t="inlineStr">
        <is>
          <t>Options Outstanding, Number of Shares Outstanding | shares</t>
        </is>
      </c>
      <c r="B13" s="5" t="n">
        <v>12373</v>
      </c>
    </row>
    <row r="14">
      <c r="A14" s="4" t="inlineStr">
        <is>
          <t>Options Outstanding, Weighted-Average Remaining Contractual Life (in years)</t>
        </is>
      </c>
      <c r="B14" s="4" t="inlineStr">
        <is>
          <t>5 months 12 days</t>
        </is>
      </c>
    </row>
    <row r="15">
      <c r="A15" s="4" t="inlineStr">
        <is>
          <t>Options Outstanding, Weighted-Average Exercise Price</t>
        </is>
      </c>
      <c r="B15" s="7" t="n">
        <v>34.52</v>
      </c>
    </row>
    <row r="16">
      <c r="A16" s="4" t="inlineStr">
        <is>
          <t>Options Exercisable , Number of Shares Outstanding | shares</t>
        </is>
      </c>
      <c r="B16" s="5" t="n">
        <v>12373</v>
      </c>
    </row>
    <row r="17">
      <c r="A17" s="4" t="inlineStr">
        <is>
          <t>Options Exercisable, Weighted-Average Exercise Price</t>
        </is>
      </c>
      <c r="B17" s="7" t="n">
        <v>34.52</v>
      </c>
    </row>
    <row r="18">
      <c r="A18" s="4" t="inlineStr">
        <is>
          <t>$59.32 - $81.56 [Member]</t>
        </is>
      </c>
    </row>
    <row r="19">
      <c r="A19" s="3" t="inlineStr">
        <is>
          <t>Share Based Compensation Shares Authorized Under Stock Option Plans Exercise Price Range [Line Items]</t>
        </is>
      </c>
    </row>
    <row r="20">
      <c r="A20" s="4" t="inlineStr">
        <is>
          <t>Range of Exercise Prices, Lower Range</t>
        </is>
      </c>
      <c r="B20" s="8" t="n">
        <v>59.32</v>
      </c>
    </row>
    <row r="21">
      <c r="A21" s="4" t="inlineStr">
        <is>
          <t>Range of Exercise Prices, Upper Range</t>
        </is>
      </c>
      <c r="B21" s="7" t="n">
        <v>81.56</v>
      </c>
    </row>
    <row r="22">
      <c r="A22" s="4" t="inlineStr">
        <is>
          <t>Options Outstanding, Number of Shares Outstanding | shares</t>
        </is>
      </c>
      <c r="B22" s="5" t="n">
        <v>180192</v>
      </c>
    </row>
    <row r="23">
      <c r="A23" s="4" t="inlineStr">
        <is>
          <t>Options Outstanding, Weighted-Average Remaining Contractual Life (in years)</t>
        </is>
      </c>
      <c r="B23" s="4" t="inlineStr">
        <is>
          <t>7 years 4 months 20 days</t>
        </is>
      </c>
    </row>
    <row r="24">
      <c r="A24" s="4" t="inlineStr">
        <is>
          <t>Options Outstanding, Weighted-Average Exercise Price</t>
        </is>
      </c>
      <c r="B24" s="7" t="n">
        <v>63.48</v>
      </c>
    </row>
    <row r="25">
      <c r="A25" s="4" t="inlineStr">
        <is>
          <t>Options Exercisable , Number of Shares Outstanding | shares</t>
        </is>
      </c>
      <c r="B25" s="5" t="n">
        <v>49970</v>
      </c>
    </row>
    <row r="26">
      <c r="A26" s="4" t="inlineStr">
        <is>
          <t>Options Exercisable, Weighted-Average Exercise Price</t>
        </is>
      </c>
      <c r="B26" s="7" t="n">
        <v>70.43000000000001</v>
      </c>
    </row>
    <row r="27">
      <c r="A27" s="4" t="inlineStr">
        <is>
          <t>$87.34 - $93.03 [Member]</t>
        </is>
      </c>
    </row>
    <row r="28">
      <c r="A28" s="3" t="inlineStr">
        <is>
          <t>Share Based Compensation Shares Authorized Under Stock Option Plans Exercise Price Range [Line Items]</t>
        </is>
      </c>
    </row>
    <row r="29">
      <c r="A29" s="4" t="inlineStr">
        <is>
          <t>Range of Exercise Prices, Lower Range</t>
        </is>
      </c>
      <c r="B29" s="8" t="n">
        <v>87.37</v>
      </c>
    </row>
    <row r="30">
      <c r="A30" s="4" t="inlineStr">
        <is>
          <t>Range of Exercise Prices, Upper Range</t>
        </is>
      </c>
      <c r="B30" s="7" t="n">
        <v>93.03</v>
      </c>
    </row>
    <row r="31">
      <c r="A31" s="4" t="inlineStr">
        <is>
          <t>Options Outstanding, Number of Shares Outstanding | shares</t>
        </is>
      </c>
      <c r="B31" s="5" t="n">
        <v>159768</v>
      </c>
    </row>
    <row r="32">
      <c r="A32" s="4" t="inlineStr">
        <is>
          <t>Options Outstanding, Weighted-Average Remaining Contractual Life (in years)</t>
        </is>
      </c>
      <c r="B32" s="4" t="inlineStr">
        <is>
          <t>6 years 10 months 2 days</t>
        </is>
      </c>
    </row>
    <row r="33">
      <c r="A33" s="4" t="inlineStr">
        <is>
          <t>Options Outstanding, Weighted-Average Exercise Price</t>
        </is>
      </c>
      <c r="B33" s="7" t="n">
        <v>91.34999999999999</v>
      </c>
    </row>
    <row r="34">
      <c r="A34" s="4" t="inlineStr">
        <is>
          <t>Options Exercisable , Number of Shares Outstanding | shares</t>
        </is>
      </c>
      <c r="B34" s="5" t="n">
        <v>76095</v>
      </c>
    </row>
    <row r="35">
      <c r="A35" s="4" t="inlineStr">
        <is>
          <t>Options Exercisable, Weighted-Average Exercise Price</t>
        </is>
      </c>
      <c r="B35" s="7" t="n">
        <v>91.11</v>
      </c>
    </row>
    <row r="36">
      <c r="A36" s="4" t="inlineStr">
        <is>
          <t>$99.37 - $139.25 [Member]</t>
        </is>
      </c>
    </row>
    <row r="37">
      <c r="A37" s="3" t="inlineStr">
        <is>
          <t>Share Based Compensation Shares Authorized Under Stock Option Plans Exercise Price Range [Line Items]</t>
        </is>
      </c>
    </row>
    <row r="38">
      <c r="A38" s="4" t="inlineStr">
        <is>
          <t>Range of Exercise Prices, Lower Range</t>
        </is>
      </c>
      <c r="B38" s="8" t="n">
        <v>99.37</v>
      </c>
    </row>
    <row r="39">
      <c r="A39" s="4" t="inlineStr">
        <is>
          <t>Range of Exercise Prices, Upper Range</t>
        </is>
      </c>
      <c r="B39" s="7" t="n">
        <v>143.09</v>
      </c>
    </row>
    <row r="40">
      <c r="A40" s="4" t="inlineStr">
        <is>
          <t>Options Outstanding, Number of Shares Outstanding | shares</t>
        </is>
      </c>
      <c r="B40" s="5" t="n">
        <v>115726</v>
      </c>
    </row>
    <row r="41">
      <c r="A41" s="4" t="inlineStr">
        <is>
          <t>Options Outstanding, Weighted-Average Remaining Contractual Life (in years)</t>
        </is>
      </c>
      <c r="B41" s="4" t="inlineStr">
        <is>
          <t>6 years 5 months 19 days</t>
        </is>
      </c>
    </row>
    <row r="42">
      <c r="A42" s="4" t="inlineStr">
        <is>
          <t>Options Outstanding, Weighted-Average Exercise Price</t>
        </is>
      </c>
      <c r="B42" s="7" t="n">
        <v>107.49</v>
      </c>
    </row>
    <row r="43">
      <c r="A43" s="4" t="inlineStr">
        <is>
          <t>Options Exercisable , Number of Shares Outstanding | shares</t>
        </is>
      </c>
      <c r="B43" s="5" t="n">
        <v>73078</v>
      </c>
    </row>
    <row r="44">
      <c r="A44" s="4" t="inlineStr">
        <is>
          <t>Options Exercisable, Weighted-Average Exercise Price</t>
        </is>
      </c>
      <c r="B44" s="7" t="n">
        <v>105.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Activity for Nonvested Restricted Shares (Detail) - Restricted Stock [Member]</t>
        </is>
      </c>
      <c r="B1" s="2" t="inlineStr">
        <is>
          <t>9 Months Ended</t>
        </is>
      </c>
    </row>
    <row r="2">
      <c r="B2" s="2" t="inlineStr">
        <is>
          <t>Dec. 31, 2021$ / sharesshares</t>
        </is>
      </c>
    </row>
    <row r="3">
      <c r="A3" s="3" t="inlineStr">
        <is>
          <t>Share Based Compensation Arrangement By Share Based Payment Award [Line Items]</t>
        </is>
      </c>
    </row>
    <row r="4">
      <c r="A4" s="4" t="inlineStr">
        <is>
          <t>Number of Shares, Nonvested Restricted Stock March 31, 2021 | shares</t>
        </is>
      </c>
      <c r="B4" s="5" t="n">
        <v>267090</v>
      </c>
    </row>
    <row r="5">
      <c r="A5" s="4" t="inlineStr">
        <is>
          <t>Number of Shares, Granted | shares</t>
        </is>
      </c>
      <c r="B5" s="5" t="n">
        <v>113414</v>
      </c>
    </row>
    <row r="6">
      <c r="A6" s="4" t="inlineStr">
        <is>
          <t>Number of Shares, Vested | shares</t>
        </is>
      </c>
      <c r="B6" s="5" t="n">
        <v>-23685</v>
      </c>
    </row>
    <row r="7">
      <c r="A7" s="4" t="inlineStr">
        <is>
          <t>Number of Shares, Forfeited | shares</t>
        </is>
      </c>
      <c r="B7" s="5" t="n">
        <v>-5218</v>
      </c>
    </row>
    <row r="8">
      <c r="A8" s="4" t="inlineStr">
        <is>
          <t>Number of Shares, Nonvested Restricted Stock at December 31, 2021 | shares</t>
        </is>
      </c>
      <c r="B8" s="5" t="n">
        <v>351601</v>
      </c>
    </row>
    <row r="9">
      <c r="A9" s="4" t="inlineStr">
        <is>
          <t>Weighted Average Grant Date Fair Value, Nonvested Restricted Stock March 31, 2021 | $ / shares</t>
        </is>
      </c>
      <c r="B9" s="7" t="n">
        <v>62.56</v>
      </c>
    </row>
    <row r="10">
      <c r="A10" s="4" t="inlineStr">
        <is>
          <t>Weighted Average Grant Date Fair Value, Granted | $ / shares</t>
        </is>
      </c>
      <c r="B10" s="8" t="n">
        <v>139.91</v>
      </c>
    </row>
    <row r="11">
      <c r="A11" s="4" t="inlineStr">
        <is>
          <t>Weighted Average Grant Date Fair Value, Vested | $ / shares</t>
        </is>
      </c>
      <c r="B11" s="8" t="n">
        <v>56.43</v>
      </c>
    </row>
    <row r="12">
      <c r="A12" s="4" t="inlineStr">
        <is>
          <t>Weighted Average Grant Date Fair Value, Forfeited | $ / shares</t>
        </is>
      </c>
      <c r="B12" s="8" t="n">
        <v>75.09999999999999</v>
      </c>
    </row>
    <row r="13">
      <c r="A13" s="4" t="inlineStr">
        <is>
          <t>Weighted Average Grant Date Fair Value, Nonvested Restricted Stock at December 31, 2021 | $ / shares</t>
        </is>
      </c>
      <c r="B13" s="7" t="n">
        <v>87.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alculation of Basic and Diluted Common Shares Outstanding (Detail) - share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Weighted-Average Shares of Common Stock Outstanding</t>
        </is>
      </c>
      <c r="B4" s="5" t="n">
        <v>40049456</v>
      </c>
      <c r="C4" s="5" t="n">
        <v>41494149</v>
      </c>
      <c r="D4" s="5" t="n">
        <v>41096702</v>
      </c>
      <c r="E4" s="5" t="n">
        <v>41451801</v>
      </c>
    </row>
    <row r="5">
      <c r="A5" s="4" t="inlineStr">
        <is>
          <t>Assumed Exercise of Outstanding Dilutive Options</t>
        </is>
      </c>
      <c r="B5" s="5" t="n">
        <v>492344</v>
      </c>
      <c r="C5" s="5" t="n">
        <v>807584</v>
      </c>
      <c r="D5" s="5" t="n">
        <v>568699</v>
      </c>
      <c r="E5" s="5" t="n">
        <v>450870</v>
      </c>
    </row>
    <row r="6">
      <c r="A6" s="4" t="inlineStr">
        <is>
          <t>Less Shares Repurchased from Proceeds of Assumed Exercised Options</t>
        </is>
      </c>
      <c r="B6" s="5" t="n">
        <v>-296670</v>
      </c>
      <c r="C6" s="5" t="n">
        <v>-650819</v>
      </c>
      <c r="D6" s="5" t="n">
        <v>-362568</v>
      </c>
      <c r="E6" s="5" t="n">
        <v>-344307</v>
      </c>
    </row>
    <row r="7">
      <c r="A7" s="4" t="inlineStr">
        <is>
          <t>Restricted Stock Units</t>
        </is>
      </c>
      <c r="B7" s="5" t="n">
        <v>212919</v>
      </c>
      <c r="C7" s="5" t="n">
        <v>183676</v>
      </c>
      <c r="D7" s="5" t="n">
        <v>190506</v>
      </c>
      <c r="E7" s="5" t="n">
        <v>124177</v>
      </c>
    </row>
    <row r="8">
      <c r="A8" s="4" t="inlineStr">
        <is>
          <t>Weighted-Average Common Stock and Dilutive Securities Outstanding</t>
        </is>
      </c>
      <c r="B8" s="5" t="n">
        <v>40458049</v>
      </c>
      <c r="C8" s="5" t="n">
        <v>41834590</v>
      </c>
      <c r="D8" s="5" t="n">
        <v>41493339</v>
      </c>
      <c r="E8" s="5" t="n">
        <v>41682541</v>
      </c>
    </row>
    <row r="9">
      <c r="A9" s="4" t="inlineStr">
        <is>
          <t>Shares Excluded Due to Anti-Dilution Effects</t>
        </is>
      </c>
      <c r="B9" s="5" t="n">
        <v>7528</v>
      </c>
      <c r="C9" s="5" t="n">
        <v>413656</v>
      </c>
      <c r="D9" s="5" t="n">
        <v>4298</v>
      </c>
      <c r="E9" s="5" t="n">
        <v>7578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Employee Benefit Plans - Additional information (Detail) $ in Millions</t>
        </is>
      </c>
      <c r="B1" s="2" t="inlineStr">
        <is>
          <t>12 Months Ended</t>
        </is>
      </c>
    </row>
    <row r="2">
      <c r="B2" s="2" t="inlineStr">
        <is>
          <t>Mar. 31, 2022USD ($)</t>
        </is>
      </c>
    </row>
    <row r="3">
      <c r="A3" s="4" t="inlineStr">
        <is>
          <t>Maximum [Member] | Scenario Forecast [Member]</t>
        </is>
      </c>
    </row>
    <row r="4">
      <c r="A4" s="3" t="inlineStr">
        <is>
          <t>Defined Benefit Plan Disclosure [Line Items]</t>
        </is>
      </c>
    </row>
    <row r="5">
      <c r="A5" s="4" t="inlineStr">
        <is>
          <t>Expected pension expense for fiscal 2022</t>
        </is>
      </c>
      <c r="B5" s="10"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9 Months Ended</t>
        </is>
      </c>
    </row>
    <row r="2">
      <c r="B2" s="2" t="inlineStr">
        <is>
          <t>Dec. 31, 2021</t>
        </is>
      </c>
      <c r="C2" s="2" t="inlineStr">
        <is>
          <t>Dec. 31, 2020</t>
        </is>
      </c>
    </row>
    <row r="3">
      <c r="A3" s="3" t="inlineStr">
        <is>
          <t>Income Tax Disclosure [Abstract]</t>
        </is>
      </c>
    </row>
    <row r="4">
      <c r="A4" s="4" t="inlineStr">
        <is>
          <t>Effective tax rate</t>
        </is>
      </c>
      <c r="B4" s="4" t="inlineStr">
        <is>
          <t>22.00%</t>
        </is>
      </c>
      <c r="C4" s="4" t="inlineStr">
        <is>
          <t>22.00%</t>
        </is>
      </c>
    </row>
    <row r="5">
      <c r="A5" s="4" t="inlineStr">
        <is>
          <t>Statutory tax rate</t>
        </is>
      </c>
      <c r="B5" s="4" t="inlineStr">
        <is>
          <t>21.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ng-Term Debt (Detail) - USD ($) $ in Thousands</t>
        </is>
      </c>
      <c r="B1" s="2" t="inlineStr">
        <is>
          <t>Dec. 31, 2021</t>
        </is>
      </c>
      <c r="C1" s="2" t="inlineStr">
        <is>
          <t>Jul. 01, 2021</t>
        </is>
      </c>
      <c r="D1" s="2" t="inlineStr">
        <is>
          <t>Mar. 31, 2021</t>
        </is>
      </c>
    </row>
    <row r="2">
      <c r="A2" s="3" t="inlineStr">
        <is>
          <t>Debt Instrument [Line Items]</t>
        </is>
      </c>
    </row>
    <row r="3">
      <c r="A3" s="4" t="inlineStr">
        <is>
          <t>Revolving Credit Facility</t>
        </is>
      </c>
      <c r="B3" s="6" t="n">
        <v>100000</v>
      </c>
    </row>
    <row r="4">
      <c r="A4" s="4" t="inlineStr">
        <is>
          <t>Total Debt</t>
        </is>
      </c>
      <c r="B4" s="5" t="n">
        <v>850000</v>
      </c>
      <c r="D4" s="6" t="n">
        <v>1015000</v>
      </c>
    </row>
    <row r="5">
      <c r="A5" s="4" t="inlineStr">
        <is>
          <t>Less: Unamortized Discounts and Debt Issuance Costs</t>
        </is>
      </c>
      <c r="B5" s="5" t="n">
        <v>-12051</v>
      </c>
      <c r="D5" s="5" t="n">
        <v>-6384</v>
      </c>
    </row>
    <row r="6">
      <c r="A6" s="4" t="inlineStr">
        <is>
          <t>Long-term Debt</t>
        </is>
      </c>
      <c r="B6" s="5" t="n">
        <v>837949</v>
      </c>
      <c r="D6" s="5" t="n">
        <v>1008616</v>
      </c>
    </row>
    <row r="7">
      <c r="A7" s="4" t="inlineStr">
        <is>
          <t>4.500% Senior Unsecured Notes Due 2026 [Member]</t>
        </is>
      </c>
    </row>
    <row r="8">
      <c r="A8" s="3" t="inlineStr">
        <is>
          <t>Debt Instrument [Line Items]</t>
        </is>
      </c>
    </row>
    <row r="9">
      <c r="A9" s="4" t="inlineStr">
        <is>
          <t>Total Debt</t>
        </is>
      </c>
      <c r="B9" s="5" t="n">
        <v>0</v>
      </c>
      <c r="D9" s="5" t="n">
        <v>350000</v>
      </c>
    </row>
    <row r="10">
      <c r="A10" s="4" t="inlineStr">
        <is>
          <t>Term Loan [Member]</t>
        </is>
      </c>
    </row>
    <row r="11">
      <c r="A11" s="3" t="inlineStr">
        <is>
          <t>Debt Instrument [Line Items]</t>
        </is>
      </c>
    </row>
    <row r="12">
      <c r="A12" s="4" t="inlineStr">
        <is>
          <t>Total Debt</t>
        </is>
      </c>
      <c r="B12" s="5" t="n">
        <v>0</v>
      </c>
      <c r="D12" s="6" t="n">
        <v>665000</v>
      </c>
    </row>
    <row r="13">
      <c r="A13" s="4" t="inlineStr">
        <is>
          <t>2.500% Senior Unsecured Notes Due 2031 [Member]</t>
        </is>
      </c>
    </row>
    <row r="14">
      <c r="A14" s="3" t="inlineStr">
        <is>
          <t>Debt Instrument [Line Items]</t>
        </is>
      </c>
    </row>
    <row r="15">
      <c r="A15" s="4" t="inlineStr">
        <is>
          <t>Total Debt</t>
        </is>
      </c>
      <c r="B15" s="6" t="n">
        <v>750000</v>
      </c>
      <c r="C15" s="6" t="n">
        <v>7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ong-Term Debt (Parenthetical) (Detail)</t>
        </is>
      </c>
      <c r="B1" s="2" t="inlineStr">
        <is>
          <t>9 Months Ended</t>
        </is>
      </c>
    </row>
    <row r="2">
      <c r="B2" s="2" t="inlineStr">
        <is>
          <t>Dec. 31, 2021</t>
        </is>
      </c>
      <c r="C2" s="2" t="inlineStr">
        <is>
          <t>Jul. 01, 2021</t>
        </is>
      </c>
    </row>
    <row r="3">
      <c r="A3" s="4" t="inlineStr">
        <is>
          <t>4.500% Senior Unsecured Notes Due 2026 [Member]</t>
        </is>
      </c>
    </row>
    <row r="4">
      <c r="A4" s="3" t="inlineStr">
        <is>
          <t>Debt Instrument [Line Items]</t>
        </is>
      </c>
    </row>
    <row r="5">
      <c r="A5" s="4" t="inlineStr">
        <is>
          <t>Debt instrument, interest rate</t>
        </is>
      </c>
      <c r="B5" s="4" t="inlineStr">
        <is>
          <t>4.50%</t>
        </is>
      </c>
    </row>
    <row r="6">
      <c r="A6" s="4" t="inlineStr">
        <is>
          <t>Debt instrument, maturity year</t>
        </is>
      </c>
      <c r="B6" s="4" t="inlineStr">
        <is>
          <t>2026</t>
        </is>
      </c>
    </row>
    <row r="7">
      <c r="A7" s="4" t="inlineStr">
        <is>
          <t>2.500% Senior Unsecured Notes Due 2031 [Member]</t>
        </is>
      </c>
    </row>
    <row r="8">
      <c r="A8" s="3" t="inlineStr">
        <is>
          <t>Debt Instrument [Line Items]</t>
        </is>
      </c>
    </row>
    <row r="9">
      <c r="A9" s="4" t="inlineStr">
        <is>
          <t>Debt instrument, interest rate</t>
        </is>
      </c>
      <c r="B9" s="4" t="inlineStr">
        <is>
          <t>2.50%</t>
        </is>
      </c>
      <c r="C9" s="4" t="inlineStr">
        <is>
          <t>2.50%</t>
        </is>
      </c>
    </row>
    <row r="10">
      <c r="A10" s="4" t="inlineStr">
        <is>
          <t>Debt instrument, maturity year</t>
        </is>
      </c>
      <c r="B10" s="4" t="inlineStr">
        <is>
          <t>203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Earnings</t>
        </is>
      </c>
      <c r="B4" s="6" t="n">
        <v>299931</v>
      </c>
      <c r="C4" s="6" t="n">
        <v>273433</v>
      </c>
    </row>
    <row r="5">
      <c r="A5" s="3" t="inlineStr">
        <is>
          <t>Adjustments to Reconcile Net Earnings to Net Cash Provided by Operating Activities, Net of Effect of Non-Cash Activity</t>
        </is>
      </c>
    </row>
    <row r="6">
      <c r="A6" s="4" t="inlineStr">
        <is>
          <t>Depreciation, Depletion and Amortization</t>
        </is>
      </c>
      <c r="B6" s="5" t="n">
        <v>96478</v>
      </c>
      <c r="C6" s="5" t="n">
        <v>96279</v>
      </c>
    </row>
    <row r="7">
      <c r="A7" s="4" t="inlineStr">
        <is>
          <t>Write-off of debt issuance costs</t>
        </is>
      </c>
      <c r="B7" s="5" t="n">
        <v>6101</v>
      </c>
    </row>
    <row r="8">
      <c r="A8" s="4" t="inlineStr">
        <is>
          <t>Deferred Income Tax Provision</t>
        </is>
      </c>
      <c r="B8" s="5" t="n">
        <v>12685</v>
      </c>
      <c r="C8" s="5" t="n">
        <v>48392</v>
      </c>
    </row>
    <row r="9">
      <c r="A9" s="4" t="inlineStr">
        <is>
          <t>Stock Compensation Expense</t>
        </is>
      </c>
      <c r="B9" s="5" t="n">
        <v>10637</v>
      </c>
      <c r="C9" s="5" t="n">
        <v>12057</v>
      </c>
    </row>
    <row r="10">
      <c r="A10" s="4" t="inlineStr">
        <is>
          <t>Gain on Sale of Subsidiaries</t>
        </is>
      </c>
      <c r="C10" s="5" t="n">
        <v>-61203</v>
      </c>
    </row>
    <row r="11">
      <c r="A11" s="4" t="inlineStr">
        <is>
          <t>Equity in Earnings of Unconsolidated Joint Venture</t>
        </is>
      </c>
      <c r="B11" s="5" t="n">
        <v>-24785</v>
      </c>
      <c r="C11" s="5" t="n">
        <v>-28456</v>
      </c>
    </row>
    <row r="12">
      <c r="A12" s="4" t="inlineStr">
        <is>
          <t>Distributions from Joint Venture</t>
        </is>
      </c>
      <c r="B12" s="5" t="n">
        <v>20750</v>
      </c>
      <c r="C12" s="5" t="n">
        <v>27500</v>
      </c>
    </row>
    <row r="13">
      <c r="A13" s="3" t="inlineStr">
        <is>
          <t>Changes in Operating Assets and Liabilities</t>
        </is>
      </c>
    </row>
    <row r="14">
      <c r="A14" s="4" t="inlineStr">
        <is>
          <t>Accounts and Notes Receivable</t>
        </is>
      </c>
      <c r="B14" s="5" t="n">
        <v>-23595</v>
      </c>
      <c r="C14" s="5" t="n">
        <v>-6859</v>
      </c>
    </row>
    <row r="15">
      <c r="A15" s="4" t="inlineStr">
        <is>
          <t>Inventories</t>
        </is>
      </c>
      <c r="B15" s="5" t="n">
        <v>23771</v>
      </c>
      <c r="C15" s="5" t="n">
        <v>37084</v>
      </c>
    </row>
    <row r="16">
      <c r="A16" s="4" t="inlineStr">
        <is>
          <t>Accounts Payable and Accrued Liabilities</t>
        </is>
      </c>
      <c r="B16" s="5" t="n">
        <v>13629</v>
      </c>
      <c r="C16" s="5" t="n">
        <v>5572</v>
      </c>
    </row>
    <row r="17">
      <c r="A17" s="4" t="inlineStr">
        <is>
          <t>Other Assets</t>
        </is>
      </c>
      <c r="B17" s="5" t="n">
        <v>-672</v>
      </c>
      <c r="C17" s="5" t="n">
        <v>-2013</v>
      </c>
    </row>
    <row r="18">
      <c r="A18" s="4" t="inlineStr">
        <is>
          <t>Income Taxes Payable (Receivable)</t>
        </is>
      </c>
      <c r="B18" s="5" t="n">
        <v>-6052</v>
      </c>
      <c r="C18" s="5" t="n">
        <v>126513</v>
      </c>
    </row>
    <row r="19">
      <c r="A19" s="4" t="inlineStr">
        <is>
          <t>Net Cash Provided by Operating Activities</t>
        </is>
      </c>
      <c r="B19" s="5" t="n">
        <v>428878</v>
      </c>
      <c r="C19" s="5" t="n">
        <v>542017</v>
      </c>
    </row>
    <row r="20">
      <c r="A20" s="3" t="inlineStr">
        <is>
          <t>CASH FLOWS FROM INVESTING ACTIVITIES</t>
        </is>
      </c>
    </row>
    <row r="21">
      <c r="A21" s="4" t="inlineStr">
        <is>
          <t>Additions to Property, Plant, and Equipment</t>
        </is>
      </c>
      <c r="B21" s="5" t="n">
        <v>-55188</v>
      </c>
      <c r="C21" s="5" t="n">
        <v>-45541</v>
      </c>
    </row>
    <row r="22">
      <c r="A22" s="4" t="inlineStr">
        <is>
          <t>Proceeds from Sale of Businesses</t>
        </is>
      </c>
      <c r="C22" s="5" t="n">
        <v>91022</v>
      </c>
    </row>
    <row r="23">
      <c r="A23" s="4" t="inlineStr">
        <is>
          <t>Net Cash Provided by (Used in) Investing Activities</t>
        </is>
      </c>
      <c r="B23" s="5" t="n">
        <v>-55188</v>
      </c>
      <c r="C23" s="5" t="n">
        <v>45481</v>
      </c>
    </row>
    <row r="24">
      <c r="A24" s="3" t="inlineStr">
        <is>
          <t>CASH FLOWS FROM FINANCING ACTIVITIES</t>
        </is>
      </c>
    </row>
    <row r="25">
      <c r="A25" s="4" t="inlineStr">
        <is>
          <t>Increase (Decrease) in Credit Facility</t>
        </is>
      </c>
      <c r="B25" s="5" t="n">
        <v>100000</v>
      </c>
      <c r="C25" s="5" t="n">
        <v>-560000</v>
      </c>
    </row>
    <row r="26">
      <c r="A26" s="4" t="inlineStr">
        <is>
          <t>Repayment of Term Loan</t>
        </is>
      </c>
      <c r="B26" s="5" t="n">
        <v>-665000</v>
      </c>
    </row>
    <row r="27">
      <c r="A27" s="4" t="inlineStr">
        <is>
          <t>Dividends Paid to Stockholders</t>
        </is>
      </c>
      <c r="B27" s="5" t="n">
        <v>-20538</v>
      </c>
      <c r="C27" s="5" t="n">
        <v>-4163</v>
      </c>
    </row>
    <row r="28">
      <c r="A28" s="4" t="inlineStr">
        <is>
          <t>Purchase and Retirement of Common Stock</t>
        </is>
      </c>
      <c r="B28" s="5" t="n">
        <v>-435975</v>
      </c>
    </row>
    <row r="29">
      <c r="A29" s="4" t="inlineStr">
        <is>
          <t>Proceeds from Stock Option Exercises</t>
        </is>
      </c>
      <c r="B29" s="5" t="n">
        <v>20754</v>
      </c>
      <c r="C29" s="5" t="n">
        <v>8649</v>
      </c>
    </row>
    <row r="30">
      <c r="A30" s="4" t="inlineStr">
        <is>
          <t>Premium Paid on Early Retirement of Senior Notes</t>
        </is>
      </c>
      <c r="B30" s="5" t="n">
        <v>8407</v>
      </c>
    </row>
    <row r="31">
      <c r="A31" s="4" t="inlineStr">
        <is>
          <t>Payment of Debt Issuance Costs</t>
        </is>
      </c>
      <c r="B31" s="5" t="n">
        <v>-7985</v>
      </c>
      <c r="C31" s="5" t="n">
        <v>-1718</v>
      </c>
    </row>
    <row r="32">
      <c r="A32" s="4" t="inlineStr">
        <is>
          <t>Shares Redeemed to Settle Employee Taxes on Stock Compensation</t>
        </is>
      </c>
      <c r="B32" s="5" t="n">
        <v>-1359</v>
      </c>
      <c r="C32" s="5" t="n">
        <v>-1130</v>
      </c>
    </row>
    <row r="33">
      <c r="A33" s="4" t="inlineStr">
        <is>
          <t>Net Cash Used in Financing Activities</t>
        </is>
      </c>
      <c r="B33" s="5" t="n">
        <v>-624818</v>
      </c>
      <c r="C33" s="5" t="n">
        <v>-558362</v>
      </c>
    </row>
    <row r="34">
      <c r="A34" s="4" t="inlineStr">
        <is>
          <t>NET INCREASE (DECREASE) IN CASH, CASH EQUIVALENTS, AND RESTRICTED CASH</t>
        </is>
      </c>
      <c r="B34" s="5" t="n">
        <v>-251128</v>
      </c>
      <c r="C34" s="5" t="n">
        <v>29136</v>
      </c>
    </row>
    <row r="35">
      <c r="A35" s="4" t="inlineStr">
        <is>
          <t>CASH, CASH EQUIVALENTS, AND RESTRICTED CASH AT BEGINNING OF PERIOD</t>
        </is>
      </c>
      <c r="B35" s="5" t="n">
        <v>268520</v>
      </c>
      <c r="C35" s="5" t="n">
        <v>118648</v>
      </c>
    </row>
    <row r="36">
      <c r="A36" s="4" t="inlineStr">
        <is>
          <t>CASH, CASH EQUIVALENTS, AND RESTRICTED CASH AT END OF PERIOD</t>
        </is>
      </c>
      <c r="B36" s="5" t="n">
        <v>17392</v>
      </c>
      <c r="C36" s="6" t="n">
        <v>147784</v>
      </c>
    </row>
    <row r="37">
      <c r="A37" s="4" t="inlineStr">
        <is>
          <t>2.500% Senior Unsecured Notes [Member]</t>
        </is>
      </c>
    </row>
    <row r="38">
      <c r="A38" s="3" t="inlineStr">
        <is>
          <t>CASH FLOWS FROM FINANCING ACTIVITIES</t>
        </is>
      </c>
    </row>
    <row r="39">
      <c r="A39" s="4" t="inlineStr">
        <is>
          <t>Proceeds from 2.500% Senior Unsecured Notes</t>
        </is>
      </c>
      <c r="B39" s="5" t="n">
        <v>743692</v>
      </c>
    </row>
    <row r="40">
      <c r="A40" s="4" t="inlineStr">
        <is>
          <t>4.500% Senior Unsecured Notes [Member]</t>
        </is>
      </c>
    </row>
    <row r="41">
      <c r="A41" s="3" t="inlineStr">
        <is>
          <t>CASH FLOWS FROM FINANCING ACTIVITIES</t>
        </is>
      </c>
    </row>
    <row r="42">
      <c r="A42" s="4" t="inlineStr">
        <is>
          <t>Repayment of 4.500% Senior Unsecured Notes</t>
        </is>
      </c>
      <c r="B42" s="6" t="n">
        <v>-3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Additional Information (Detail)</t>
        </is>
      </c>
      <c r="B1" s="2" t="inlineStr">
        <is>
          <t>Jul. 19, 2021USD ($)</t>
        </is>
      </c>
      <c r="C1" s="2" t="inlineStr">
        <is>
          <t>Jul. 02, 2021USD ($)</t>
        </is>
      </c>
      <c r="D1" s="2" t="inlineStr">
        <is>
          <t>Jul. 01, 2021USD ($)</t>
        </is>
      </c>
      <c r="E1" s="2" t="inlineStr">
        <is>
          <t>Dec. 31, 2021USD ($)</t>
        </is>
      </c>
      <c r="F1" s="2" t="inlineStr">
        <is>
          <t>Mar. 31, 2021USD ($)</t>
        </is>
      </c>
    </row>
    <row r="2">
      <c r="A2" s="3" t="inlineStr">
        <is>
          <t>Debt Instrument [Line Items]</t>
        </is>
      </c>
    </row>
    <row r="3">
      <c r="A3" s="4" t="inlineStr">
        <is>
          <t>Revolving Credit Facility</t>
        </is>
      </c>
      <c r="E3" s="6" t="n">
        <v>100000000</v>
      </c>
    </row>
    <row r="4">
      <c r="A4" s="4" t="inlineStr">
        <is>
          <t>Interest coverage ratio</t>
        </is>
      </c>
      <c r="C4" s="4" t="inlineStr">
        <is>
          <t>250.00%</t>
        </is>
      </c>
    </row>
    <row r="5">
      <c r="A5" s="4" t="inlineStr">
        <is>
          <t>Borrowings outstanding under Credit Facility</t>
        </is>
      </c>
      <c r="E5" s="5" t="n">
        <v>100000000</v>
      </c>
    </row>
    <row r="6">
      <c r="A6" s="4" t="inlineStr">
        <is>
          <t>Outstanding letters of credit, amount</t>
        </is>
      </c>
      <c r="E6" s="5" t="n">
        <v>5000000</v>
      </c>
    </row>
    <row r="7">
      <c r="A7" s="4" t="inlineStr">
        <is>
          <t>Debt instrument, principal amount</t>
        </is>
      </c>
      <c r="E7" s="5" t="n">
        <v>850000000</v>
      </c>
      <c r="F7" s="6" t="n">
        <v>1015000000</v>
      </c>
    </row>
    <row r="8">
      <c r="A8" s="4" t="inlineStr">
        <is>
          <t>Outstanding borrowings</t>
        </is>
      </c>
      <c r="E8" s="5" t="n">
        <v>645000000</v>
      </c>
    </row>
    <row r="9">
      <c r="A9" s="4" t="inlineStr">
        <is>
          <t>Proceeds from (Repayments of) Other Long-term Debt</t>
        </is>
      </c>
      <c r="E9" s="5" t="n">
        <v>-665000000</v>
      </c>
    </row>
    <row r="10">
      <c r="A10" s="4" t="inlineStr">
        <is>
          <t>Maturity Period 2021 [Member]</t>
        </is>
      </c>
    </row>
    <row r="11">
      <c r="A11" s="3" t="inlineStr">
        <is>
          <t>Debt Instrument [Line Items]</t>
        </is>
      </c>
    </row>
    <row r="12">
      <c r="A12" s="4" t="inlineStr">
        <is>
          <t>Unused line of credit commitment fee based on leverage ratio</t>
        </is>
      </c>
      <c r="C12" s="4" t="inlineStr">
        <is>
          <t>9.00%</t>
        </is>
      </c>
    </row>
    <row r="13">
      <c r="A13" s="4" t="inlineStr">
        <is>
          <t>Maximum [Member]</t>
        </is>
      </c>
    </row>
    <row r="14">
      <c r="A14" s="3" t="inlineStr">
        <is>
          <t>Debt Instrument [Line Items]</t>
        </is>
      </c>
    </row>
    <row r="15">
      <c r="A15" s="4" t="inlineStr">
        <is>
          <t>Unused line of credit commitment fee based on leverage ratio</t>
        </is>
      </c>
      <c r="C15" s="4" t="inlineStr">
        <is>
          <t>22.50%</t>
        </is>
      </c>
    </row>
    <row r="16">
      <c r="A16" s="4" t="inlineStr">
        <is>
          <t>London Interbank Offered Rate (LIBOR) [Member] | Minimum [Member] | Maturity Period 2021 [Member]</t>
        </is>
      </c>
    </row>
    <row r="17">
      <c r="A17" s="3" t="inlineStr">
        <is>
          <t>Debt Instrument [Line Items]</t>
        </is>
      </c>
    </row>
    <row r="18">
      <c r="A18" s="4" t="inlineStr">
        <is>
          <t>Variable margin</t>
        </is>
      </c>
      <c r="C18" s="4" t="inlineStr">
        <is>
          <t>100.00%</t>
        </is>
      </c>
    </row>
    <row r="19">
      <c r="A19" s="4" t="inlineStr">
        <is>
          <t>London Interbank Offered Rate (LIBOR) [Member] | Maximum [Member] | Maturity Period 2021 [Member]</t>
        </is>
      </c>
    </row>
    <row r="20">
      <c r="A20" s="3" t="inlineStr">
        <is>
          <t>Debt Instrument [Line Items]</t>
        </is>
      </c>
    </row>
    <row r="21">
      <c r="A21" s="4" t="inlineStr">
        <is>
          <t>Variable margin</t>
        </is>
      </c>
      <c r="C21" s="4" t="inlineStr">
        <is>
          <t>162.50%</t>
        </is>
      </c>
    </row>
    <row r="22">
      <c r="A22" s="4" t="inlineStr">
        <is>
          <t>NYFRB [Member]</t>
        </is>
      </c>
    </row>
    <row r="23">
      <c r="A23" s="3" t="inlineStr">
        <is>
          <t>Debt Instrument [Line Items]</t>
        </is>
      </c>
    </row>
    <row r="24">
      <c r="A24" s="4" t="inlineStr">
        <is>
          <t>Variable margin</t>
        </is>
      </c>
      <c r="C24" s="4" t="inlineStr">
        <is>
          <t>1.00%</t>
        </is>
      </c>
    </row>
    <row r="25">
      <c r="A25" s="4" t="inlineStr">
        <is>
          <t>NYFRB [Member] | Minimum [Member]</t>
        </is>
      </c>
    </row>
    <row r="26">
      <c r="A26" s="3" t="inlineStr">
        <is>
          <t>Debt Instrument [Line Items]</t>
        </is>
      </c>
    </row>
    <row r="27">
      <c r="A27" s="4" t="inlineStr">
        <is>
          <t>Variable margin</t>
        </is>
      </c>
      <c r="C27" s="4" t="inlineStr">
        <is>
          <t>0.00%</t>
        </is>
      </c>
    </row>
    <row r="28">
      <c r="A28" s="4" t="inlineStr">
        <is>
          <t>NYFRB [Member] | Maximum [Member]</t>
        </is>
      </c>
    </row>
    <row r="29">
      <c r="A29" s="3" t="inlineStr">
        <is>
          <t>Debt Instrument [Line Items]</t>
        </is>
      </c>
    </row>
    <row r="30">
      <c r="A30" s="4" t="inlineStr">
        <is>
          <t>Variable margin</t>
        </is>
      </c>
      <c r="C30" s="4" t="inlineStr">
        <is>
          <t>62.50%</t>
        </is>
      </c>
    </row>
    <row r="31">
      <c r="A31" s="4" t="inlineStr">
        <is>
          <t>Term Loan Agreement [Member]</t>
        </is>
      </c>
    </row>
    <row r="32">
      <c r="A32" s="3" t="inlineStr">
        <is>
          <t>Debt Instrument [Line Items]</t>
        </is>
      </c>
    </row>
    <row r="33">
      <c r="A33" s="4" t="inlineStr">
        <is>
          <t>Proceeds from (Repayments of) Other Long-term Debt</t>
        </is>
      </c>
      <c r="D33" s="6" t="n">
        <v>-665000000</v>
      </c>
    </row>
    <row r="34">
      <c r="A34" s="4" t="inlineStr">
        <is>
          <t>4.500% Senior Unsecured Notes Due 2026 [Member]</t>
        </is>
      </c>
    </row>
    <row r="35">
      <c r="A35" s="3" t="inlineStr">
        <is>
          <t>Debt Instrument [Line Items]</t>
        </is>
      </c>
    </row>
    <row r="36">
      <c r="A36" s="4" t="inlineStr">
        <is>
          <t>Debt instrument, principal amount</t>
        </is>
      </c>
      <c r="E36" s="6" t="n">
        <v>0</v>
      </c>
      <c r="F36" s="6" t="n">
        <v>350000000</v>
      </c>
    </row>
    <row r="37">
      <c r="A37" s="4" t="inlineStr">
        <is>
          <t>Debt instrument, interest rate</t>
        </is>
      </c>
      <c r="E37" s="4" t="inlineStr">
        <is>
          <t>4.50%</t>
        </is>
      </c>
    </row>
    <row r="38">
      <c r="A38" s="4" t="inlineStr">
        <is>
          <t>Debt instrument, maturity date</t>
        </is>
      </c>
      <c r="B38" s="4" t="inlineStr">
        <is>
          <t>Jul. 19,
		2021</t>
        </is>
      </c>
    </row>
    <row r="39">
      <c r="A39" s="4" t="inlineStr">
        <is>
          <t>Debt instrument, maturity period</t>
        </is>
      </c>
      <c r="B39" s="4" t="inlineStr">
        <is>
          <t>2026-08</t>
        </is>
      </c>
    </row>
    <row r="40">
      <c r="A40" s="4" t="inlineStr">
        <is>
          <t>Redemption date</t>
        </is>
      </c>
      <c r="B40" s="4" t="inlineStr">
        <is>
          <t>Jul. 17,
		2021</t>
        </is>
      </c>
    </row>
    <row r="41">
      <c r="A41" s="4" t="inlineStr">
        <is>
          <t>Termination premium</t>
        </is>
      </c>
      <c r="B41" s="6" t="n">
        <v>8400000</v>
      </c>
    </row>
    <row r="42">
      <c r="A42" s="4" t="inlineStr">
        <is>
          <t>Repayments of Other Long-term Debt</t>
        </is>
      </c>
      <c r="B42" s="5" t="n">
        <v>350000000</v>
      </c>
    </row>
    <row r="43">
      <c r="A43" s="4" t="inlineStr">
        <is>
          <t>2.500% Senior Unsecured Notes Due 2031 [Member]</t>
        </is>
      </c>
    </row>
    <row r="44">
      <c r="A44" s="3" t="inlineStr">
        <is>
          <t>Debt Instrument [Line Items]</t>
        </is>
      </c>
    </row>
    <row r="45">
      <c r="A45" s="4" t="inlineStr">
        <is>
          <t>Debt instrument, principal amount</t>
        </is>
      </c>
      <c r="D45" s="6" t="n">
        <v>750000000</v>
      </c>
      <c r="E45" s="6" t="n">
        <v>750000000</v>
      </c>
    </row>
    <row r="46">
      <c r="A46" s="4" t="inlineStr">
        <is>
          <t>Debt instrument, interest rate</t>
        </is>
      </c>
      <c r="D46" s="4" t="inlineStr">
        <is>
          <t>2.50%</t>
        </is>
      </c>
      <c r="E46" s="4" t="inlineStr">
        <is>
          <t>2.50%</t>
        </is>
      </c>
    </row>
    <row r="47">
      <c r="A47" s="4" t="inlineStr">
        <is>
          <t>Debt instrument, maturity period</t>
        </is>
      </c>
      <c r="C47" s="4" t="inlineStr">
        <is>
          <t>2031-07</t>
        </is>
      </c>
    </row>
    <row r="48">
      <c r="A48" s="4" t="inlineStr">
        <is>
          <t>Debt instrument, original issue discount</t>
        </is>
      </c>
      <c r="D48" s="6" t="n">
        <v>6300000</v>
      </c>
    </row>
    <row r="49">
      <c r="A49" s="4" t="inlineStr">
        <is>
          <t>Effective interest rate</t>
        </is>
      </c>
      <c r="D49" s="4" t="inlineStr">
        <is>
          <t>2.60%</t>
        </is>
      </c>
    </row>
    <row r="50">
      <c r="A50" s="4" t="inlineStr">
        <is>
          <t>Interest payment period</t>
        </is>
      </c>
      <c r="C50" s="4" t="inlineStr">
        <is>
          <t>ten-year</t>
        </is>
      </c>
    </row>
    <row r="51">
      <c r="A51" s="4" t="inlineStr">
        <is>
          <t>Semi annual basis, treasury rate</t>
        </is>
      </c>
      <c r="C51" s="4" t="inlineStr">
        <is>
          <t>20.00%</t>
        </is>
      </c>
    </row>
    <row r="52">
      <c r="A52" s="4" t="inlineStr">
        <is>
          <t>Percentage of aggregate amount repurchased</t>
        </is>
      </c>
      <c r="C52" s="4" t="inlineStr">
        <is>
          <t>101.00%</t>
        </is>
      </c>
    </row>
    <row r="53">
      <c r="A53" s="4" t="inlineStr">
        <is>
          <t>Debt issuance costs</t>
        </is>
      </c>
      <c r="B53" s="6" t="n">
        <v>6100000</v>
      </c>
    </row>
    <row r="54">
      <c r="A54" s="4" t="inlineStr">
        <is>
          <t>Credit Facility, termination date</t>
        </is>
      </c>
      <c r="C54" s="4" t="inlineStr">
        <is>
          <t>Jul. 1,
		2021</t>
        </is>
      </c>
    </row>
    <row r="55">
      <c r="A55" s="4" t="inlineStr">
        <is>
          <t>2.500% Senior Unsecured Notes Due 2031 [Member] | Redeemable On or After April 1, 2031 [Member]</t>
        </is>
      </c>
    </row>
    <row r="56">
      <c r="A56" s="3" t="inlineStr">
        <is>
          <t>Debt Instrument [Line Items]</t>
        </is>
      </c>
    </row>
    <row r="57">
      <c r="A57" s="4" t="inlineStr">
        <is>
          <t>Debt instrument, interest rate</t>
        </is>
      </c>
      <c r="D57" s="4" t="inlineStr">
        <is>
          <t>2.50%</t>
        </is>
      </c>
    </row>
    <row r="58">
      <c r="A58" s="4" t="inlineStr">
        <is>
          <t>Percentage of principal amount redeemable</t>
        </is>
      </c>
      <c r="C58" s="4" t="inlineStr">
        <is>
          <t>100.00%</t>
        </is>
      </c>
    </row>
    <row r="59">
      <c r="A59" s="4" t="inlineStr">
        <is>
          <t>Revolving Credit Facility [Member]</t>
        </is>
      </c>
    </row>
    <row r="60">
      <c r="A60" s="3" t="inlineStr">
        <is>
          <t>Debt Instrument [Line Items]</t>
        </is>
      </c>
    </row>
    <row r="61">
      <c r="A61" s="4" t="inlineStr">
        <is>
          <t>Revolving Credit Facility</t>
        </is>
      </c>
      <c r="E61" s="6" t="n">
        <v>100000000</v>
      </c>
    </row>
    <row r="62">
      <c r="A62" s="4" t="inlineStr">
        <is>
          <t>Borrowings outstanding under Credit Facility</t>
        </is>
      </c>
      <c r="E62" s="5" t="n">
        <v>100000000</v>
      </c>
    </row>
    <row r="63">
      <c r="A63" s="4" t="inlineStr">
        <is>
          <t>Outstanding borrowings</t>
        </is>
      </c>
      <c r="E63" s="6" t="n">
        <v>645000000</v>
      </c>
    </row>
    <row r="64">
      <c r="A64" s="4" t="inlineStr">
        <is>
          <t>Revolving Credit Facility [Member] | Minimum [Member]</t>
        </is>
      </c>
    </row>
    <row r="65">
      <c r="A65" s="3" t="inlineStr">
        <is>
          <t>Debt Instrument [Line Items]</t>
        </is>
      </c>
    </row>
    <row r="66">
      <c r="A66" s="4" t="inlineStr">
        <is>
          <t>Supplementary leverage ratio</t>
        </is>
      </c>
      <c r="D66" s="8" t="n">
        <v>3.5</v>
      </c>
    </row>
    <row r="67">
      <c r="A67" s="4" t="inlineStr">
        <is>
          <t>Revolving Credit Facility [Member] | Swingline Loan [Member]</t>
        </is>
      </c>
    </row>
    <row r="68">
      <c r="A68" s="3" t="inlineStr">
        <is>
          <t>Debt Instrument [Line Items]</t>
        </is>
      </c>
    </row>
    <row r="69">
      <c r="A69" s="4" t="inlineStr">
        <is>
          <t>Line Of Credit Facility Maximum Borrowing Capacity</t>
        </is>
      </c>
      <c r="D69" s="6" t="n">
        <v>25000000</v>
      </c>
    </row>
    <row r="70">
      <c r="A70" s="4" t="inlineStr">
        <is>
          <t>Revolving Credit Facility [Member] | Unsecured Debt</t>
        </is>
      </c>
    </row>
    <row r="71">
      <c r="A71" s="3" t="inlineStr">
        <is>
          <t>Debt Instrument [Line Items]</t>
        </is>
      </c>
    </row>
    <row r="72">
      <c r="A72" s="4" t="inlineStr">
        <is>
          <t>Line Of Credit Facility Maximum Borrowing Capacity</t>
        </is>
      </c>
      <c r="D72" s="5" t="n">
        <v>750000000</v>
      </c>
    </row>
    <row r="73">
      <c r="A73" s="4" t="inlineStr">
        <is>
          <t>Line of Credit | Maximum [Member]</t>
        </is>
      </c>
    </row>
    <row r="74">
      <c r="A74" s="3" t="inlineStr">
        <is>
          <t>Debt Instrument [Line Items]</t>
        </is>
      </c>
    </row>
    <row r="75">
      <c r="A75" s="4" t="inlineStr">
        <is>
          <t>Amount of increase in borrowing capacity</t>
        </is>
      </c>
      <c r="C75" s="6" t="n">
        <v>375000000</v>
      </c>
    </row>
    <row r="76">
      <c r="A76" s="4" t="inlineStr">
        <is>
          <t>Line of Credit | NYFRB [Member]</t>
        </is>
      </c>
    </row>
    <row r="77">
      <c r="A77" s="3" t="inlineStr">
        <is>
          <t>Debt Instrument [Line Items]</t>
        </is>
      </c>
    </row>
    <row r="78">
      <c r="A78" s="4" t="inlineStr">
        <is>
          <t>Variable margin</t>
        </is>
      </c>
      <c r="C78" s="4" t="inlineStr">
        <is>
          <t>0.50%</t>
        </is>
      </c>
    </row>
    <row r="79">
      <c r="A79" s="4" t="inlineStr">
        <is>
          <t>Letter of Credit [Member]</t>
        </is>
      </c>
    </row>
    <row r="80">
      <c r="A80" s="3" t="inlineStr">
        <is>
          <t>Debt Instrument [Line Items]</t>
        </is>
      </c>
    </row>
    <row r="81">
      <c r="A81" s="4" t="inlineStr">
        <is>
          <t>Line Of Credit Facility Maximum Borrowing Capacity</t>
        </is>
      </c>
      <c r="D81" s="5" t="n">
        <v>1125000000</v>
      </c>
    </row>
    <row r="82">
      <c r="A82" s="4" t="inlineStr">
        <is>
          <t>Letter of Credit Facility</t>
        </is>
      </c>
      <c r="D82" s="6" t="n">
        <v>40000000</v>
      </c>
    </row>
    <row r="83">
      <c r="A83" s="4" t="inlineStr">
        <is>
          <t>Unused line of credit commitment fee based on leverage ratio</t>
        </is>
      </c>
      <c r="E83" s="4" t="inlineStr">
        <is>
          <t>12.50%</t>
        </is>
      </c>
    </row>
    <row r="84">
      <c r="A84" s="4" t="inlineStr">
        <is>
          <t>Outstanding letters of credit, amount</t>
        </is>
      </c>
      <c r="E84" s="6" t="n">
        <v>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6" customWidth="1" min="2" max="2"/>
  </cols>
  <sheetData>
    <row r="1">
      <c r="A1" s="1" t="inlineStr">
        <is>
          <t>Segment Information - Additional Information (Detail)</t>
        </is>
      </c>
      <c r="B1" s="2" t="inlineStr">
        <is>
          <t>9 Months Ended</t>
        </is>
      </c>
    </row>
    <row r="2">
      <c r="B2" s="2" t="inlineStr">
        <is>
          <t>Dec. 31, 2021PlantLocationFacilityTerminalSegmentSector</t>
        </is>
      </c>
    </row>
    <row r="3">
      <c r="A3" s="3" t="inlineStr">
        <is>
          <t>Segment Reporting [Abstract]</t>
        </is>
      </c>
    </row>
    <row r="4">
      <c r="A4" s="4" t="inlineStr">
        <is>
          <t>Number of sectors | Sector</t>
        </is>
      </c>
      <c r="B4" s="5" t="n">
        <v>2</v>
      </c>
    </row>
    <row r="5">
      <c r="A5" s="4" t="inlineStr">
        <is>
          <t>Number of reportable business segments | Segment</t>
        </is>
      </c>
      <c r="B5" s="5" t="n">
        <v>4</v>
      </c>
    </row>
    <row r="6">
      <c r="A6" s="4" t="inlineStr">
        <is>
          <t>Cement plant locations | Location</t>
        </is>
      </c>
      <c r="B6" s="5" t="n">
        <v>8</v>
      </c>
    </row>
    <row r="7">
      <c r="A7" s="4" t="inlineStr">
        <is>
          <t>Slag grinding facility | Facility</t>
        </is>
      </c>
      <c r="B7" s="5" t="n">
        <v>1</v>
      </c>
    </row>
    <row r="8">
      <c r="A8" s="4" t="inlineStr">
        <is>
          <t>Cement distribution terminals | Terminal</t>
        </is>
      </c>
      <c r="B8" s="5" t="n">
        <v>29</v>
      </c>
    </row>
    <row r="9">
      <c r="A9" s="4" t="inlineStr">
        <is>
          <t>Readymix concrete batch plants</t>
        </is>
      </c>
      <c r="B9" s="5" t="n">
        <v>26</v>
      </c>
    </row>
    <row r="10">
      <c r="A10" s="4" t="inlineStr">
        <is>
          <t>Aggregates processing plants</t>
        </is>
      </c>
      <c r="B10" s="5" t="n">
        <v>3</v>
      </c>
    </row>
    <row r="11">
      <c r="A11" s="4" t="inlineStr">
        <is>
          <t>Gypsum wallboard plants</t>
        </is>
      </c>
      <c r="B11" s="5" t="n">
        <v>5</v>
      </c>
    </row>
    <row r="12">
      <c r="A12" s="4" t="inlineStr">
        <is>
          <t>Proportionate consolidation of share of joint venture revenues and operating earnings</t>
        </is>
      </c>
      <c r="B12" s="4" t="inlineStr">
        <is>
          <t>5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9" customWidth="1" min="1" max="1"/>
    <col width="23" customWidth="1" min="2" max="2"/>
    <col width="23" customWidth="1" min="3" max="3"/>
    <col width="23" customWidth="1" min="4" max="4"/>
    <col width="23" customWidth="1" min="5" max="5"/>
    <col width="21" customWidth="1" min="6" max="6"/>
  </cols>
  <sheetData>
    <row r="1">
      <c r="A1" s="1" t="inlineStr">
        <is>
          <t>Financial Information Related to Operations by Segment (Detail) $ in Thousands</t>
        </is>
      </c>
      <c r="B1" s="2" t="inlineStr">
        <is>
          <t>3 Months Ended</t>
        </is>
      </c>
      <c r="D1" s="2" t="inlineStr">
        <is>
          <t>9 Months Ended</t>
        </is>
      </c>
    </row>
    <row r="2">
      <c r="B2" s="2" t="inlineStr">
        <is>
          <t>Dec. 31, 2021USD ($)kt</t>
        </is>
      </c>
      <c r="C2" s="2" t="inlineStr">
        <is>
          <t>Dec. 31, 2020USD ($)kt</t>
        </is>
      </c>
      <c r="D2" s="2" t="inlineStr">
        <is>
          <t>Dec. 31, 2021USD ($)kt</t>
        </is>
      </c>
      <c r="E2" s="2" t="inlineStr">
        <is>
          <t>Dec. 31, 2020USD ($)kt</t>
        </is>
      </c>
      <c r="F2" s="2" t="inlineStr">
        <is>
          <t>Mar. 31, 2021USD ($)</t>
        </is>
      </c>
    </row>
    <row r="3">
      <c r="A3" s="3" t="inlineStr">
        <is>
          <t>Segment Reporting Information [Line Items]</t>
        </is>
      </c>
    </row>
    <row r="4">
      <c r="A4" s="4" t="inlineStr">
        <is>
          <t>Revenue</t>
        </is>
      </c>
      <c r="B4" s="6" t="n">
        <v>462941</v>
      </c>
      <c r="C4" s="6" t="n">
        <v>404667</v>
      </c>
      <c r="D4" s="6" t="n">
        <v>1448405</v>
      </c>
      <c r="E4" s="6" t="n">
        <v>1279340</v>
      </c>
    </row>
    <row r="5">
      <c r="A5" s="4" t="inlineStr">
        <is>
          <t>Less: Joint Venture Revenue</t>
        </is>
      </c>
      <c r="B5" s="5" t="n">
        <v>-27406</v>
      </c>
      <c r="C5" s="5" t="n">
        <v>-27110</v>
      </c>
      <c r="D5" s="5" t="n">
        <v>-77023</v>
      </c>
      <c r="E5" s="5" t="n">
        <v>-79603</v>
      </c>
    </row>
    <row r="6">
      <c r="A6" s="4" t="inlineStr">
        <is>
          <t>Operating Earnings</t>
        </is>
      </c>
      <c r="B6" s="5" t="n">
        <v>147141</v>
      </c>
      <c r="C6" s="5" t="n">
        <v>123462</v>
      </c>
      <c r="D6" s="5" t="n">
        <v>445223</v>
      </c>
      <c r="E6" s="5" t="n">
        <v>366981</v>
      </c>
    </row>
    <row r="7">
      <c r="A7" s="4" t="inlineStr">
        <is>
          <t>Corporate General and Administrative Expense</t>
        </is>
      </c>
      <c r="B7" s="5" t="n">
        <v>-12851</v>
      </c>
      <c r="C7" s="5" t="n">
        <v>-11327</v>
      </c>
      <c r="D7" s="5" t="n">
        <v>-32986</v>
      </c>
      <c r="E7" s="5" t="n">
        <v>-40225</v>
      </c>
    </row>
    <row r="8">
      <c r="A8" s="4" t="inlineStr">
        <is>
          <t>Early Retirement of Senior Notes</t>
        </is>
      </c>
      <c r="B8" s="5" t="n">
        <v>0</v>
      </c>
      <c r="D8" s="5" t="n">
        <v>-8407</v>
      </c>
    </row>
    <row r="9">
      <c r="A9" s="4" t="inlineStr">
        <is>
          <t>Gain on Sale of Businesses</t>
        </is>
      </c>
      <c r="E9" s="5" t="n">
        <v>51973</v>
      </c>
    </row>
    <row r="10">
      <c r="A10" s="4" t="inlineStr">
        <is>
          <t>Other Non-Operating Income (Loss)</t>
        </is>
      </c>
      <c r="B10" s="5" t="n">
        <v>3207</v>
      </c>
      <c r="C10" s="5" t="n">
        <v>2297</v>
      </c>
      <c r="D10" s="5" t="n">
        <v>5941</v>
      </c>
      <c r="E10" s="5" t="n">
        <v>1898</v>
      </c>
    </row>
    <row r="11">
      <c r="A11" s="4" t="inlineStr">
        <is>
          <t>Earnings Before Interest and Income Taxes</t>
        </is>
      </c>
      <c r="B11" s="5" t="n">
        <v>137497</v>
      </c>
      <c r="C11" s="5" t="n">
        <v>114432</v>
      </c>
      <c r="D11" s="5" t="n">
        <v>409771</v>
      </c>
      <c r="E11" s="5" t="n">
        <v>380627</v>
      </c>
    </row>
    <row r="12">
      <c r="A12" s="4" t="inlineStr">
        <is>
          <t>Interest Expense, net</t>
        </is>
      </c>
      <c r="B12" s="5" t="n">
        <v>-5651</v>
      </c>
      <c r="C12" s="5" t="n">
        <v>-9360</v>
      </c>
      <c r="D12" s="5" t="n">
        <v>-24891</v>
      </c>
      <c r="E12" s="5" t="n">
        <v>-35957</v>
      </c>
    </row>
    <row r="13">
      <c r="A13" s="4" t="inlineStr">
        <is>
          <t>Earnings from Continuing Operations Before Income Taxes</t>
        </is>
      </c>
      <c r="B13" s="5" t="n">
        <v>131846</v>
      </c>
      <c r="C13" s="5" t="n">
        <v>105072</v>
      </c>
      <c r="D13" s="5" t="n">
        <v>384880</v>
      </c>
      <c r="E13" s="5" t="n">
        <v>344670</v>
      </c>
    </row>
    <row r="14">
      <c r="A14" s="4" t="inlineStr">
        <is>
          <t>Capital Expenditures</t>
        </is>
      </c>
      <c r="B14" s="5" t="n">
        <v>28411</v>
      </c>
      <c r="C14" s="5" t="n">
        <v>4865</v>
      </c>
      <c r="D14" s="5" t="n">
        <v>55188</v>
      </c>
      <c r="E14" s="5" t="n">
        <v>45541</v>
      </c>
    </row>
    <row r="15">
      <c r="A15" s="4" t="inlineStr">
        <is>
          <t>Depreciation, Depletion and Amortization</t>
        </is>
      </c>
      <c r="D15" s="5" t="n">
        <v>96478</v>
      </c>
      <c r="E15" s="5" t="n">
        <v>96279</v>
      </c>
    </row>
    <row r="16">
      <c r="A16" s="4" t="inlineStr">
        <is>
          <t>Depreciation and Amortization</t>
        </is>
      </c>
      <c r="B16" s="5" t="n">
        <v>0</v>
      </c>
      <c r="C16" s="5" t="n">
        <v>0</v>
      </c>
      <c r="D16" s="5" t="n">
        <v>0</v>
      </c>
      <c r="E16" s="5" t="n">
        <v>221</v>
      </c>
    </row>
    <row r="17">
      <c r="A17" s="4" t="inlineStr">
        <is>
          <t>Identifiable Assets</t>
        </is>
      </c>
      <c r="B17" s="5" t="n">
        <v>2560121</v>
      </c>
      <c r="D17" s="5" t="n">
        <v>2560121</v>
      </c>
      <c r="F17" s="6" t="n">
        <v>2838681</v>
      </c>
    </row>
    <row r="18">
      <c r="A18" s="4" t="inlineStr">
        <is>
          <t>Operating Segments [Member]</t>
        </is>
      </c>
    </row>
    <row r="19">
      <c r="A19" s="3" t="inlineStr">
        <is>
          <t>Segment Reporting Information [Line Items]</t>
        </is>
      </c>
    </row>
    <row r="20">
      <c r="A20" s="4" t="inlineStr">
        <is>
          <t>Revenue</t>
        </is>
      </c>
      <c r="B20" s="5" t="n">
        <v>516886</v>
      </c>
      <c r="C20" s="5" t="n">
        <v>452882</v>
      </c>
      <c r="D20" s="5" t="n">
        <v>1603286</v>
      </c>
      <c r="E20" s="5" t="n">
        <v>1427020</v>
      </c>
    </row>
    <row r="21">
      <c r="A21" s="4" t="inlineStr">
        <is>
          <t>Depreciation, Depletion and Amortization</t>
        </is>
      </c>
      <c r="B21" s="5" t="n">
        <v>32194</v>
      </c>
      <c r="C21" s="5" t="n">
        <v>32080</v>
      </c>
      <c r="D21" s="5" t="n">
        <v>96478</v>
      </c>
      <c r="E21" s="5" t="n">
        <v>96058</v>
      </c>
    </row>
    <row r="22">
      <c r="A22" s="4" t="inlineStr">
        <is>
          <t>Intersegment Eliminations [Member]</t>
        </is>
      </c>
    </row>
    <row r="23">
      <c r="A23" s="3" t="inlineStr">
        <is>
          <t>Segment Reporting Information [Line Items]</t>
        </is>
      </c>
    </row>
    <row r="24">
      <c r="A24" s="4" t="inlineStr">
        <is>
          <t>Revenue</t>
        </is>
      </c>
      <c r="B24" s="5" t="n">
        <v>26539</v>
      </c>
      <c r="C24" s="5" t="n">
        <v>21105</v>
      </c>
      <c r="D24" s="5" t="n">
        <v>77858</v>
      </c>
      <c r="E24" s="5" t="n">
        <v>68077</v>
      </c>
    </row>
    <row r="25">
      <c r="A25" s="4" t="inlineStr">
        <is>
          <t>Revenue</t>
        </is>
      </c>
      <c r="B25" s="5" t="n">
        <v>26539</v>
      </c>
      <c r="C25" s="5" t="n">
        <v>21105</v>
      </c>
      <c r="D25" s="5" t="n">
        <v>77858</v>
      </c>
      <c r="E25" s="5" t="n">
        <v>68077</v>
      </c>
    </row>
    <row r="26">
      <c r="A26" s="4" t="inlineStr">
        <is>
          <t>Cement [Member] | Operating Segments [Member]</t>
        </is>
      </c>
    </row>
    <row r="27">
      <c r="A27" s="3" t="inlineStr">
        <is>
          <t>Segment Reporting Information [Line Items]</t>
        </is>
      </c>
    </row>
    <row r="28">
      <c r="A28" s="4" t="inlineStr">
        <is>
          <t>Revenue</t>
        </is>
      </c>
      <c r="B28" s="6" t="n">
        <v>261155</v>
      </c>
      <c r="C28" s="6" t="n">
        <v>234092</v>
      </c>
      <c r="D28" s="6" t="n">
        <v>819734</v>
      </c>
      <c r="E28" s="6" t="n">
        <v>773565</v>
      </c>
    </row>
    <row r="29">
      <c r="A29" s="4" t="inlineStr">
        <is>
          <t>Cement Sales Volume | kt</t>
        </is>
      </c>
      <c r="B29" s="5" t="n">
        <v>1963</v>
      </c>
      <c r="C29" s="5" t="n">
        <v>1842</v>
      </c>
      <c r="D29" s="5" t="n">
        <v>6197</v>
      </c>
      <c r="E29" s="5" t="n">
        <v>6107</v>
      </c>
    </row>
    <row r="30">
      <c r="A30" s="4" t="inlineStr">
        <is>
          <t>Operating Earnings</t>
        </is>
      </c>
      <c r="B30" s="6" t="n">
        <v>79836</v>
      </c>
      <c r="C30" s="6" t="n">
        <v>70434</v>
      </c>
      <c r="D30" s="6" t="n">
        <v>231133</v>
      </c>
      <c r="E30" s="6" t="n">
        <v>210802</v>
      </c>
    </row>
    <row r="31">
      <c r="A31" s="4" t="inlineStr">
        <is>
          <t>Capital Expenditures</t>
        </is>
      </c>
      <c r="B31" s="5" t="n">
        <v>8256</v>
      </c>
      <c r="C31" s="5" t="n">
        <v>2510</v>
      </c>
      <c r="D31" s="5" t="n">
        <v>23199</v>
      </c>
      <c r="E31" s="5" t="n">
        <v>20767</v>
      </c>
    </row>
    <row r="32">
      <c r="A32" s="4" t="inlineStr">
        <is>
          <t>Depreciation, Depletion and Amortization</t>
        </is>
      </c>
      <c r="B32" s="5" t="n">
        <v>19933</v>
      </c>
      <c r="C32" s="6" t="n">
        <v>19337</v>
      </c>
      <c r="D32" s="5" t="n">
        <v>59483</v>
      </c>
      <c r="E32" s="6" t="n">
        <v>57838</v>
      </c>
    </row>
    <row r="33">
      <c r="A33" s="4" t="inlineStr">
        <is>
          <t>Identifiable Assets</t>
        </is>
      </c>
      <c r="B33" s="6" t="n">
        <v>1861439</v>
      </c>
      <c r="D33" s="6" t="n">
        <v>1861439</v>
      </c>
      <c r="F33" s="5" t="n">
        <v>1898930</v>
      </c>
    </row>
    <row r="34">
      <c r="A34" s="4" t="inlineStr">
        <is>
          <t>Cement [Member] | Operating Segments [Member] | Wholly-Owned [Member]</t>
        </is>
      </c>
    </row>
    <row r="35">
      <c r="A35" s="3" t="inlineStr">
        <is>
          <t>Segment Reporting Information [Line Items]</t>
        </is>
      </c>
    </row>
    <row r="36">
      <c r="A36" s="4" t="inlineStr">
        <is>
          <t>Cement Sales Volume | kt</t>
        </is>
      </c>
      <c r="B36" s="5" t="n">
        <v>1748</v>
      </c>
      <c r="C36" s="5" t="n">
        <v>1616</v>
      </c>
      <c r="D36" s="5" t="n">
        <v>5583</v>
      </c>
      <c r="E36" s="5" t="n">
        <v>5429</v>
      </c>
    </row>
    <row r="37">
      <c r="A37" s="4" t="inlineStr">
        <is>
          <t>Operating Earnings</t>
        </is>
      </c>
      <c r="B37" s="6" t="n">
        <v>71281</v>
      </c>
      <c r="C37" s="6" t="n">
        <v>60351</v>
      </c>
      <c r="D37" s="6" t="n">
        <v>206348</v>
      </c>
      <c r="E37" s="6" t="n">
        <v>182346</v>
      </c>
    </row>
    <row r="38">
      <c r="A38" s="4" t="inlineStr">
        <is>
          <t>Cement [Member] | Operating Segments [Member] | Joint Venture [Member]</t>
        </is>
      </c>
    </row>
    <row r="39">
      <c r="A39" s="3" t="inlineStr">
        <is>
          <t>Segment Reporting Information [Line Items]</t>
        </is>
      </c>
    </row>
    <row r="40">
      <c r="A40" s="4" t="inlineStr">
        <is>
          <t>Cement Sales Volume | kt</t>
        </is>
      </c>
      <c r="B40" s="5" t="n">
        <v>215</v>
      </c>
      <c r="C40" s="5" t="n">
        <v>226</v>
      </c>
      <c r="D40" s="5" t="n">
        <v>614</v>
      </c>
      <c r="E40" s="5" t="n">
        <v>678</v>
      </c>
    </row>
    <row r="41">
      <c r="A41" s="4" t="inlineStr">
        <is>
          <t>Operating Earnings</t>
        </is>
      </c>
      <c r="B41" s="6" t="n">
        <v>8555</v>
      </c>
      <c r="C41" s="6" t="n">
        <v>10083</v>
      </c>
      <c r="D41" s="6" t="n">
        <v>24785</v>
      </c>
      <c r="E41" s="6" t="n">
        <v>28456</v>
      </c>
    </row>
    <row r="42">
      <c r="A42" s="4" t="inlineStr">
        <is>
          <t>Cement [Member] | Intersegment Eliminations [Member]</t>
        </is>
      </c>
    </row>
    <row r="43">
      <c r="A43" s="3" t="inlineStr">
        <is>
          <t>Segment Reporting Information [Line Items]</t>
        </is>
      </c>
    </row>
    <row r="44">
      <c r="A44" s="4" t="inlineStr">
        <is>
          <t>Revenue</t>
        </is>
      </c>
      <c r="B44" s="5" t="n">
        <v>-5301</v>
      </c>
      <c r="C44" s="5" t="n">
        <v>5241</v>
      </c>
      <c r="D44" s="5" t="n">
        <v>-18357</v>
      </c>
      <c r="E44" s="5" t="n">
        <v>-17539</v>
      </c>
    </row>
    <row r="45">
      <c r="A45" s="4" t="inlineStr">
        <is>
          <t>Concrete and Aggregates [Member] | Operating Segments [Member]</t>
        </is>
      </c>
    </row>
    <row r="46">
      <c r="A46" s="3" t="inlineStr">
        <is>
          <t>Segment Reporting Information [Line Items]</t>
        </is>
      </c>
    </row>
    <row r="47">
      <c r="A47" s="4" t="inlineStr">
        <is>
          <t>Revenue</t>
        </is>
      </c>
      <c r="B47" s="5" t="n">
        <v>42384</v>
      </c>
      <c r="C47" s="5" t="n">
        <v>43530</v>
      </c>
      <c r="D47" s="5" t="n">
        <v>139888</v>
      </c>
      <c r="E47" s="5" t="n">
        <v>134020</v>
      </c>
    </row>
    <row r="48">
      <c r="A48" s="4" t="inlineStr">
        <is>
          <t>Operating Earnings</t>
        </is>
      </c>
      <c r="B48" s="5" t="n">
        <v>4115</v>
      </c>
      <c r="C48" s="5" t="n">
        <v>5075</v>
      </c>
      <c r="D48" s="5" t="n">
        <v>16998</v>
      </c>
      <c r="E48" s="5" t="n">
        <v>15748</v>
      </c>
    </row>
    <row r="49">
      <c r="A49" s="4" t="inlineStr">
        <is>
          <t>Capital Expenditures</t>
        </is>
      </c>
      <c r="B49" s="5" t="n">
        <v>2386</v>
      </c>
      <c r="C49" s="5" t="n">
        <v>1631</v>
      </c>
      <c r="D49" s="5" t="n">
        <v>3459</v>
      </c>
      <c r="E49" s="5" t="n">
        <v>2933</v>
      </c>
    </row>
    <row r="50">
      <c r="A50" s="4" t="inlineStr">
        <is>
          <t>Depreciation, Depletion and Amortization</t>
        </is>
      </c>
      <c r="B50" s="5" t="n">
        <v>2294</v>
      </c>
      <c r="C50" s="5" t="n">
        <v>2691</v>
      </c>
      <c r="D50" s="5" t="n">
        <v>7342</v>
      </c>
      <c r="E50" s="5" t="n">
        <v>8110</v>
      </c>
    </row>
    <row r="51">
      <c r="A51" s="4" t="inlineStr">
        <is>
          <t>Identifiable Assets</t>
        </is>
      </c>
      <c r="B51" s="5" t="n">
        <v>88277</v>
      </c>
      <c r="D51" s="5" t="n">
        <v>88277</v>
      </c>
      <c r="F51" s="5" t="n">
        <v>88410</v>
      </c>
    </row>
    <row r="52">
      <c r="A52" s="4" t="inlineStr">
        <is>
          <t>Concrete and Aggregates [Member] | Intersegment Eliminations [Member]</t>
        </is>
      </c>
    </row>
    <row r="53">
      <c r="A53" s="3" t="inlineStr">
        <is>
          <t>Segment Reporting Information [Line Items]</t>
        </is>
      </c>
    </row>
    <row r="54">
      <c r="A54" s="4" t="inlineStr">
        <is>
          <t>Revenue</t>
        </is>
      </c>
      <c r="E54" s="5" t="n">
        <v>-106</v>
      </c>
    </row>
    <row r="55">
      <c r="A55" s="4" t="inlineStr">
        <is>
          <t>Gypsum Wallboard [Member] | Operating Segments [Member]</t>
        </is>
      </c>
    </row>
    <row r="56">
      <c r="A56" s="3" t="inlineStr">
        <is>
          <t>Segment Reporting Information [Line Items]</t>
        </is>
      </c>
    </row>
    <row r="57">
      <c r="A57" s="4" t="inlineStr">
        <is>
          <t>Revenue</t>
        </is>
      </c>
      <c r="B57" s="5" t="n">
        <v>163584</v>
      </c>
      <c r="C57" s="5" t="n">
        <v>135658</v>
      </c>
      <c r="D57" s="5" t="n">
        <v>502836</v>
      </c>
      <c r="E57" s="5" t="n">
        <v>397018</v>
      </c>
    </row>
    <row r="58">
      <c r="A58" s="4" t="inlineStr">
        <is>
          <t>Operating Earnings</t>
        </is>
      </c>
      <c r="B58" s="5" t="n">
        <v>60841</v>
      </c>
      <c r="C58" s="5" t="n">
        <v>40792</v>
      </c>
      <c r="D58" s="5" t="n">
        <v>190425</v>
      </c>
      <c r="E58" s="5" t="n">
        <v>119723</v>
      </c>
    </row>
    <row r="59">
      <c r="A59" s="4" t="inlineStr">
        <is>
          <t>Capital Expenditures</t>
        </is>
      </c>
      <c r="B59" s="5" t="n">
        <v>16222</v>
      </c>
      <c r="C59" s="5" t="n">
        <v>491</v>
      </c>
      <c r="D59" s="5" t="n">
        <v>24261</v>
      </c>
      <c r="E59" s="5" t="n">
        <v>11073</v>
      </c>
    </row>
    <row r="60">
      <c r="A60" s="4" t="inlineStr">
        <is>
          <t>Depreciation, Depletion and Amortization</t>
        </is>
      </c>
      <c r="B60" s="5" t="n">
        <v>5598</v>
      </c>
      <c r="C60" s="5" t="n">
        <v>5340</v>
      </c>
      <c r="D60" s="5" t="n">
        <v>16478</v>
      </c>
      <c r="E60" s="5" t="n">
        <v>16201</v>
      </c>
    </row>
    <row r="61">
      <c r="A61" s="4" t="inlineStr">
        <is>
          <t>Identifiable Assets</t>
        </is>
      </c>
      <c r="B61" s="5" t="n">
        <v>387309</v>
      </c>
      <c r="D61" s="5" t="n">
        <v>387309</v>
      </c>
      <c r="F61" s="5" t="n">
        <v>366352</v>
      </c>
    </row>
    <row r="62">
      <c r="A62" s="4" t="inlineStr">
        <is>
          <t>Paperboard [Member] | Operating Segments [Member]</t>
        </is>
      </c>
    </row>
    <row r="63">
      <c r="A63" s="3" t="inlineStr">
        <is>
          <t>Segment Reporting Information [Line Items]</t>
        </is>
      </c>
    </row>
    <row r="64">
      <c r="A64" s="4" t="inlineStr">
        <is>
          <t>Revenue</t>
        </is>
      </c>
      <c r="B64" s="5" t="n">
        <v>49763</v>
      </c>
      <c r="C64" s="5" t="n">
        <v>39602</v>
      </c>
      <c r="D64" s="5" t="n">
        <v>140828</v>
      </c>
      <c r="E64" s="5" t="n">
        <v>122417</v>
      </c>
    </row>
    <row r="65">
      <c r="A65" s="4" t="inlineStr">
        <is>
          <t>Operating Earnings</t>
        </is>
      </c>
      <c r="B65" s="5" t="n">
        <v>2349</v>
      </c>
      <c r="C65" s="5" t="n">
        <v>7161</v>
      </c>
      <c r="D65" s="5" t="n">
        <v>6667</v>
      </c>
      <c r="E65" s="5" t="n">
        <v>20708</v>
      </c>
    </row>
    <row r="66">
      <c r="A66" s="4" t="inlineStr">
        <is>
          <t>Capital Expenditures</t>
        </is>
      </c>
      <c r="B66" s="5" t="n">
        <v>594</v>
      </c>
      <c r="C66" s="5" t="n">
        <v>233</v>
      </c>
      <c r="D66" s="5" t="n">
        <v>2086</v>
      </c>
      <c r="E66" s="5" t="n">
        <v>10768</v>
      </c>
    </row>
    <row r="67">
      <c r="A67" s="4" t="inlineStr">
        <is>
          <t>Depreciation, Depletion and Amortization</t>
        </is>
      </c>
      <c r="B67" s="5" t="n">
        <v>3685</v>
      </c>
      <c r="C67" s="5" t="n">
        <v>3509</v>
      </c>
      <c r="D67" s="5" t="n">
        <v>11016</v>
      </c>
      <c r="E67" s="5" t="n">
        <v>10205</v>
      </c>
    </row>
    <row r="68">
      <c r="A68" s="4" t="inlineStr">
        <is>
          <t>Identifiable Assets</t>
        </is>
      </c>
      <c r="B68" s="5" t="n">
        <v>183755</v>
      </c>
      <c r="D68" s="5" t="n">
        <v>183755</v>
      </c>
      <c r="F68" s="5" t="n">
        <v>186156</v>
      </c>
    </row>
    <row r="69">
      <c r="A69" s="4" t="inlineStr">
        <is>
          <t>Paperboard [Member] | Intersegment Eliminations [Member]</t>
        </is>
      </c>
    </row>
    <row r="70">
      <c r="A70" s="3" t="inlineStr">
        <is>
          <t>Segment Reporting Information [Line Items]</t>
        </is>
      </c>
    </row>
    <row r="71">
      <c r="A71" s="4" t="inlineStr">
        <is>
          <t>Revenue</t>
        </is>
      </c>
      <c r="B71" s="5" t="n">
        <v>-21238</v>
      </c>
      <c r="C71" s="5" t="n">
        <v>-15864</v>
      </c>
      <c r="D71" s="5" t="n">
        <v>-59501</v>
      </c>
      <c r="E71" s="5" t="n">
        <v>-50432</v>
      </c>
    </row>
    <row r="72">
      <c r="A72" s="4" t="inlineStr">
        <is>
          <t>Corporate and Other [Member]</t>
        </is>
      </c>
    </row>
    <row r="73">
      <c r="A73" s="3" t="inlineStr">
        <is>
          <t>Segment Reporting Information [Line Items]</t>
        </is>
      </c>
    </row>
    <row r="74">
      <c r="A74" s="4" t="inlineStr">
        <is>
          <t>Capital Expenditures</t>
        </is>
      </c>
      <c r="B74" s="5" t="n">
        <v>953</v>
      </c>
      <c r="D74" s="5" t="n">
        <v>2183</v>
      </c>
    </row>
    <row r="75">
      <c r="A75" s="4" t="inlineStr">
        <is>
          <t>Depreciation, Depletion and Amortization</t>
        </is>
      </c>
      <c r="B75" s="5" t="n">
        <v>684</v>
      </c>
      <c r="C75" s="6" t="n">
        <v>1203</v>
      </c>
      <c r="D75" s="5" t="n">
        <v>2159</v>
      </c>
      <c r="E75" s="6" t="n">
        <v>3704</v>
      </c>
    </row>
    <row r="76">
      <c r="A76" s="4" t="inlineStr">
        <is>
          <t>Other, net [Member]</t>
        </is>
      </c>
    </row>
    <row r="77">
      <c r="A77" s="3" t="inlineStr">
        <is>
          <t>Segment Reporting Information [Line Items]</t>
        </is>
      </c>
    </row>
    <row r="78">
      <c r="A78" s="4" t="inlineStr">
        <is>
          <t>Identifiable Assets</t>
        </is>
      </c>
      <c r="B78" s="6" t="n">
        <v>39341</v>
      </c>
      <c r="D78" s="6" t="n">
        <v>39341</v>
      </c>
      <c r="F78" s="6" t="n">
        <v>2988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Breakdown of Goodwill (Detail) - USD ($) $ in Thousands</t>
        </is>
      </c>
      <c r="B1" s="2" t="inlineStr">
        <is>
          <t>Dec. 31, 2021</t>
        </is>
      </c>
      <c r="C1" s="2" t="inlineStr">
        <is>
          <t>Mar. 31, 2021</t>
        </is>
      </c>
    </row>
    <row r="2">
      <c r="A2" s="3" t="inlineStr">
        <is>
          <t>Segment Reporting Information [Line Items]</t>
        </is>
      </c>
    </row>
    <row r="3">
      <c r="A3" s="4" t="inlineStr">
        <is>
          <t>Goodwill</t>
        </is>
      </c>
      <c r="B3" s="6" t="n">
        <v>329137</v>
      </c>
      <c r="C3" s="6" t="n">
        <v>329137</v>
      </c>
    </row>
    <row r="4">
      <c r="A4" s="4" t="inlineStr">
        <is>
          <t>Cement [Member]</t>
        </is>
      </c>
    </row>
    <row r="5">
      <c r="A5" s="3" t="inlineStr">
        <is>
          <t>Segment Reporting Information [Line Items]</t>
        </is>
      </c>
    </row>
    <row r="6">
      <c r="A6" s="4" t="inlineStr">
        <is>
          <t>Goodwill</t>
        </is>
      </c>
      <c r="B6" s="5" t="n">
        <v>203342</v>
      </c>
      <c r="C6" s="5" t="n">
        <v>203342</v>
      </c>
    </row>
    <row r="7">
      <c r="A7" s="4" t="inlineStr">
        <is>
          <t>Concrete and Aggregates [Member]</t>
        </is>
      </c>
    </row>
    <row r="8">
      <c r="A8" s="3" t="inlineStr">
        <is>
          <t>Segment Reporting Information [Line Items]</t>
        </is>
      </c>
    </row>
    <row r="9">
      <c r="A9" s="4" t="inlineStr">
        <is>
          <t>Goodwill</t>
        </is>
      </c>
      <c r="B9" s="5" t="n">
        <v>1639</v>
      </c>
      <c r="C9" s="5" t="n">
        <v>1639</v>
      </c>
    </row>
    <row r="10">
      <c r="A10" s="4" t="inlineStr">
        <is>
          <t>Gypsum Wallboard [Member]</t>
        </is>
      </c>
    </row>
    <row r="11">
      <c r="A11" s="3" t="inlineStr">
        <is>
          <t>Segment Reporting Information [Line Items]</t>
        </is>
      </c>
    </row>
    <row r="12">
      <c r="A12" s="4" t="inlineStr">
        <is>
          <t>Goodwill</t>
        </is>
      </c>
      <c r="B12" s="5" t="n">
        <v>116618</v>
      </c>
      <c r="C12" s="5" t="n">
        <v>116618</v>
      </c>
    </row>
    <row r="13">
      <c r="A13" s="4" t="inlineStr">
        <is>
          <t>Paperboard [Member]</t>
        </is>
      </c>
    </row>
    <row r="14">
      <c r="A14" s="3" t="inlineStr">
        <is>
          <t>Segment Reporting Information [Line Items]</t>
        </is>
      </c>
    </row>
    <row r="15">
      <c r="A15" s="4" t="inlineStr">
        <is>
          <t>Goodwill</t>
        </is>
      </c>
      <c r="B15" s="6" t="n">
        <v>7538</v>
      </c>
      <c r="C15" s="6" t="n">
        <v>75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ized Financial Information for Joint Venture Unconsolidated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Related Party Transaction [Line Items]</t>
        </is>
      </c>
    </row>
    <row r="4">
      <c r="A4" s="4" t="inlineStr">
        <is>
          <t>Revenue</t>
        </is>
      </c>
      <c r="B4" s="6" t="n">
        <v>462941</v>
      </c>
      <c r="C4" s="6" t="n">
        <v>404667</v>
      </c>
      <c r="D4" s="6" t="n">
        <v>1448405</v>
      </c>
      <c r="E4" s="6" t="n">
        <v>1279340</v>
      </c>
    </row>
    <row r="5">
      <c r="A5" s="4" t="inlineStr">
        <is>
          <t>Gross Margin</t>
        </is>
      </c>
      <c r="B5" s="5" t="n">
        <v>138586</v>
      </c>
      <c r="C5" s="5" t="n">
        <v>113379</v>
      </c>
      <c r="D5" s="5" t="n">
        <v>420438</v>
      </c>
      <c r="E5" s="5" t="n">
        <v>338525</v>
      </c>
    </row>
    <row r="6">
      <c r="A6" s="4" t="inlineStr">
        <is>
          <t>Earnings Before Income Taxes</t>
        </is>
      </c>
      <c r="B6" s="5" t="n">
        <v>131846</v>
      </c>
      <c r="C6" s="5" t="n">
        <v>105072</v>
      </c>
      <c r="D6" s="5" t="n">
        <v>384880</v>
      </c>
      <c r="E6" s="5" t="n">
        <v>344670</v>
      </c>
    </row>
    <row r="7">
      <c r="A7" s="4" t="inlineStr">
        <is>
          <t>Current Assets</t>
        </is>
      </c>
      <c r="B7" s="5" t="n">
        <v>415347</v>
      </c>
      <c r="D7" s="5" t="n">
        <v>415347</v>
      </c>
      <c r="F7" s="6" t="n">
        <v>661689</v>
      </c>
    </row>
    <row r="8">
      <c r="A8" s="4" t="inlineStr">
        <is>
          <t>Current Liabilities</t>
        </is>
      </c>
      <c r="B8" s="5" t="n">
        <v>193675</v>
      </c>
      <c r="D8" s="5" t="n">
        <v>193675</v>
      </c>
      <c r="F8" s="5" t="n">
        <v>169354</v>
      </c>
    </row>
    <row r="9">
      <c r="A9" s="4" t="inlineStr">
        <is>
          <t>Joint Venture [Member] | Equity Method Investment, Nonconsolidated Investee or Group of Investees [Member]</t>
        </is>
      </c>
    </row>
    <row r="10">
      <c r="A10" s="3" t="inlineStr">
        <is>
          <t>Related Party Transaction [Line Items]</t>
        </is>
      </c>
    </row>
    <row r="11">
      <c r="A11" s="4" t="inlineStr">
        <is>
          <t>Revenue</t>
        </is>
      </c>
      <c r="B11" s="5" t="n">
        <v>54812</v>
      </c>
      <c r="C11" s="5" t="n">
        <v>54220</v>
      </c>
      <c r="D11" s="5" t="n">
        <v>154046</v>
      </c>
      <c r="E11" s="5" t="n">
        <v>159207</v>
      </c>
    </row>
    <row r="12">
      <c r="A12" s="4" t="inlineStr">
        <is>
          <t>Gross Margin</t>
        </is>
      </c>
      <c r="B12" s="5" t="n">
        <v>18662</v>
      </c>
      <c r="C12" s="5" t="n">
        <v>22045</v>
      </c>
      <c r="D12" s="5" t="n">
        <v>53271</v>
      </c>
      <c r="E12" s="5" t="n">
        <v>61814</v>
      </c>
    </row>
    <row r="13">
      <c r="A13" s="4" t="inlineStr">
        <is>
          <t>Earnings Before Income Taxes</t>
        </is>
      </c>
      <c r="B13" s="5" t="n">
        <v>17111</v>
      </c>
      <c r="C13" s="6" t="n">
        <v>21920</v>
      </c>
      <c r="D13" s="5" t="n">
        <v>49570</v>
      </c>
      <c r="E13" s="6" t="n">
        <v>58665</v>
      </c>
    </row>
    <row r="14">
      <c r="A14" s="4" t="inlineStr">
        <is>
          <t>Current Assets</t>
        </is>
      </c>
      <c r="B14" s="5" t="n">
        <v>69481</v>
      </c>
      <c r="D14" s="5" t="n">
        <v>69481</v>
      </c>
      <c r="F14" s="5" t="n">
        <v>66871</v>
      </c>
    </row>
    <row r="15">
      <c r="A15" s="4" t="inlineStr">
        <is>
          <t>Noncurrent Assets</t>
        </is>
      </c>
      <c r="B15" s="5" t="n">
        <v>112937</v>
      </c>
      <c r="D15" s="5" t="n">
        <v>112937</v>
      </c>
      <c r="F15" s="5" t="n">
        <v>107617</v>
      </c>
    </row>
    <row r="16">
      <c r="A16" s="4" t="inlineStr">
        <is>
          <t>Current Liabilities</t>
        </is>
      </c>
      <c r="B16" s="6" t="n">
        <v>18277</v>
      </c>
      <c r="D16" s="6" t="n">
        <v>18277</v>
      </c>
      <c r="F16" s="6" t="n">
        <v>163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erest Expense, Net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terest Income (Expense), Net [Abstract]</t>
        </is>
      </c>
    </row>
    <row r="4">
      <c r="A4" s="4" t="inlineStr">
        <is>
          <t>Interest Income</t>
        </is>
      </c>
      <c r="B4" s="6" t="n">
        <v>0</v>
      </c>
      <c r="C4" s="6" t="n">
        <v>-13</v>
      </c>
      <c r="D4" s="6" t="n">
        <v>-38</v>
      </c>
      <c r="E4" s="6" t="n">
        <v>-53</v>
      </c>
    </row>
    <row r="5">
      <c r="A5" s="4" t="inlineStr">
        <is>
          <t>Interest Expense</t>
        </is>
      </c>
      <c r="B5" s="5" t="n">
        <v>4959</v>
      </c>
      <c r="C5" s="5" t="n">
        <v>8449</v>
      </c>
      <c r="D5" s="5" t="n">
        <v>16511</v>
      </c>
      <c r="E5" s="5" t="n">
        <v>33141</v>
      </c>
    </row>
    <row r="6">
      <c r="A6" s="4" t="inlineStr">
        <is>
          <t>Other Expenses</t>
        </is>
      </c>
      <c r="B6" s="5" t="n">
        <v>692</v>
      </c>
      <c r="C6" s="5" t="n">
        <v>924</v>
      </c>
      <c r="D6" s="5" t="n">
        <v>8418</v>
      </c>
      <c r="E6" s="5" t="n">
        <v>2869</v>
      </c>
    </row>
    <row r="7">
      <c r="A7" s="4" t="inlineStr">
        <is>
          <t>Interest Expense, net</t>
        </is>
      </c>
      <c r="B7" s="6" t="n">
        <v>5651</v>
      </c>
      <c r="C7" s="6" t="n">
        <v>9360</v>
      </c>
      <c r="D7" s="6" t="n">
        <v>24891</v>
      </c>
      <c r="E7" s="6" t="n">
        <v>3595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erest Expense, Net - Additional Information (Detail) $ in Thousands</t>
        </is>
      </c>
      <c r="B1" s="2" t="inlineStr">
        <is>
          <t>9 Months Ended</t>
        </is>
      </c>
    </row>
    <row r="2">
      <c r="B2" s="2" t="inlineStr">
        <is>
          <t>Dec. 31, 2021USD ($)</t>
        </is>
      </c>
    </row>
    <row r="3">
      <c r="A3" s="3" t="inlineStr">
        <is>
          <t>Debt Instrument [Line Items]</t>
        </is>
      </c>
    </row>
    <row r="4">
      <c r="A4" s="4" t="inlineStr">
        <is>
          <t>Write-off of debt issuance costs</t>
        </is>
      </c>
      <c r="B4" s="6" t="n">
        <v>6101</v>
      </c>
    </row>
    <row r="5">
      <c r="A5" s="4" t="inlineStr">
        <is>
          <t>Term loan and 4.500% senior unsecured notes due 2026 [Member] | Other Expense [Member]</t>
        </is>
      </c>
    </row>
    <row r="6">
      <c r="A6" s="3" t="inlineStr">
        <is>
          <t>Debt Instrument [Line Items]</t>
        </is>
      </c>
    </row>
    <row r="7">
      <c r="A7" s="4" t="inlineStr">
        <is>
          <t>Write-off of debt issuance costs</t>
        </is>
      </c>
      <c r="B7" s="6" t="n">
        <v>6100</v>
      </c>
    </row>
    <row r="8">
      <c r="A8" s="4" t="inlineStr">
        <is>
          <t>Debt instrument redemption, year and month</t>
        </is>
      </c>
      <c r="B8" s="4" t="inlineStr">
        <is>
          <t>2021-0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Dec. 31, 2021USD ($)</t>
        </is>
      </c>
    </row>
    <row r="2">
      <c r="A2" s="3" t="inlineStr">
        <is>
          <t>Commitments And Contingencies Disclosure [Abstract]</t>
        </is>
      </c>
    </row>
    <row r="3">
      <c r="A3" s="4" t="inlineStr">
        <is>
          <t>Letters of credit outstanding, amount</t>
        </is>
      </c>
      <c r="B3" s="6" t="n">
        <v>5000000</v>
      </c>
    </row>
    <row r="4">
      <c r="A4" s="4" t="inlineStr">
        <is>
          <t>Outstanding guarantees</t>
        </is>
      </c>
      <c r="B4" s="5" t="n">
        <v>0</v>
      </c>
    </row>
    <row r="5">
      <c r="A5" s="4" t="inlineStr">
        <is>
          <t>Contingently liable for performance, current</t>
        </is>
      </c>
      <c r="B5" s="6" t="n">
        <v>259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Fair Value of Senior Notes (Detail) $ in Thousands</t>
        </is>
      </c>
      <c r="B1" s="2" t="inlineStr">
        <is>
          <t>Dec. 31, 2021USD ($)</t>
        </is>
      </c>
    </row>
    <row r="2">
      <c r="A2" s="4" t="inlineStr">
        <is>
          <t>2.500% Senior Unsecured Notes Due 2031 [Member]</t>
        </is>
      </c>
    </row>
    <row r="3">
      <c r="A3" s="3" t="inlineStr">
        <is>
          <t>Fair Value Of Financial Instruments [Line Items]</t>
        </is>
      </c>
    </row>
    <row r="4">
      <c r="A4" s="4" t="inlineStr">
        <is>
          <t>Fair Value of long term debt</t>
        </is>
      </c>
      <c r="B4" s="6" t="n">
        <v>7394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Fair Value of Senior Notes (Parenthetical) (Detail)</t>
        </is>
      </c>
      <c r="B1" s="2" t="inlineStr">
        <is>
          <t>9 Months Ended</t>
        </is>
      </c>
    </row>
    <row r="2">
      <c r="B2" s="2" t="inlineStr">
        <is>
          <t>Dec. 31, 2021</t>
        </is>
      </c>
      <c r="C2" s="2" t="inlineStr">
        <is>
          <t>Jul. 01, 2021</t>
        </is>
      </c>
    </row>
    <row r="3">
      <c r="A3" s="4" t="inlineStr">
        <is>
          <t>4.500% Senior Unsecured Notes Due 2026 [Member]</t>
        </is>
      </c>
    </row>
    <row r="4">
      <c r="A4" s="3" t="inlineStr">
        <is>
          <t>Fair Value Of Financial Instruments [Line Items]</t>
        </is>
      </c>
    </row>
    <row r="5">
      <c r="A5" s="4" t="inlineStr">
        <is>
          <t>Debt instrument, interest rate</t>
        </is>
      </c>
      <c r="B5" s="4" t="inlineStr">
        <is>
          <t>4.50%</t>
        </is>
      </c>
    </row>
    <row r="6">
      <c r="A6" s="4" t="inlineStr">
        <is>
          <t>Debt instrument, maturity year</t>
        </is>
      </c>
      <c r="B6" s="4" t="inlineStr">
        <is>
          <t>2026</t>
        </is>
      </c>
    </row>
    <row r="7">
      <c r="A7" s="4" t="inlineStr">
        <is>
          <t>2.500% Senior Unsecured Notes Due 2031 [Member]</t>
        </is>
      </c>
    </row>
    <row r="8">
      <c r="A8" s="3" t="inlineStr">
        <is>
          <t>Fair Value Of Financial Instruments [Line Items]</t>
        </is>
      </c>
    </row>
    <row r="9">
      <c r="A9" s="4" t="inlineStr">
        <is>
          <t>Debt instrument, interest rate</t>
        </is>
      </c>
      <c r="B9" s="4" t="inlineStr">
        <is>
          <t>2.50%</t>
        </is>
      </c>
      <c r="C9" s="4" t="inlineStr">
        <is>
          <t>2.50%</t>
        </is>
      </c>
    </row>
    <row r="10">
      <c r="A10" s="4" t="inlineStr">
        <is>
          <t>Debt instrument, maturity year</t>
        </is>
      </c>
      <c r="B10" s="4" t="inlineStr">
        <is>
          <t>203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Statements of Cash Flows (unaudited) (Parenthetical)</t>
        </is>
      </c>
      <c r="B1" s="2" t="inlineStr">
        <is>
          <t>Dec. 31, 2021</t>
        </is>
      </c>
      <c r="C1" s="2" t="inlineStr">
        <is>
          <t>Jul. 01, 2021</t>
        </is>
      </c>
    </row>
    <row r="2">
      <c r="A2" s="4" t="inlineStr">
        <is>
          <t>2.500% Senior Unsecured Notes [Member]</t>
        </is>
      </c>
    </row>
    <row r="3">
      <c r="A3" s="4" t="inlineStr">
        <is>
          <t>Debt instrument, interest rate</t>
        </is>
      </c>
      <c r="B3" s="4" t="inlineStr">
        <is>
          <t>2.50%</t>
        </is>
      </c>
      <c r="C3" s="4" t="inlineStr">
        <is>
          <t>2.50%</t>
        </is>
      </c>
    </row>
    <row r="4">
      <c r="A4" s="4" t="inlineStr">
        <is>
          <t>4.500% Senior Unsecured Notes [Member]</t>
        </is>
      </c>
    </row>
    <row r="5">
      <c r="A5" s="4" t="inlineStr">
        <is>
          <t>Debt instrument, interest rate</t>
        </is>
      </c>
      <c r="B5" s="4" t="inlineStr">
        <is>
          <t>4.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40" customWidth="1" min="5" max="5"/>
    <col width="27" customWidth="1" min="6" max="6"/>
    <col width="48" customWidth="1" min="7" max="7"/>
    <col width="73" customWidth="1" min="8" max="8"/>
  </cols>
  <sheetData>
    <row r="1">
      <c r="A1" s="1" t="inlineStr">
        <is>
          <t>Consolidated Statements of Stockholders' Equity (unaudited) - USD ($) $ in Thousands</t>
        </is>
      </c>
      <c r="B1" s="2" t="inlineStr">
        <is>
          <t>Total</t>
        </is>
      </c>
      <c r="C1" s="2" t="inlineStr">
        <is>
          <t>Sale of business [Member]</t>
        </is>
      </c>
      <c r="D1" s="2" t="inlineStr">
        <is>
          <t>Common Stock [Member]</t>
        </is>
      </c>
      <c r="E1" s="2" t="inlineStr">
        <is>
          <t>Capital in Excess of Par Value [Member]</t>
        </is>
      </c>
      <c r="F1" s="2" t="inlineStr">
        <is>
          <t>Retained Earnings [Member]</t>
        </is>
      </c>
      <c r="G1" s="2" t="inlineStr">
        <is>
          <t>Accumulated Other Comprehensive Losses [Member]</t>
        </is>
      </c>
      <c r="H1" s="2" t="inlineStr">
        <is>
          <t>Accumulated Other Comprehensive Losses [Member]Sale of business [Member]</t>
        </is>
      </c>
    </row>
    <row r="2">
      <c r="A2" s="4" t="inlineStr">
        <is>
          <t>Beginning balance at Mar. 31, 2020</t>
        </is>
      </c>
      <c r="B2" s="6" t="n">
        <v>967843</v>
      </c>
      <c r="D2" s="6" t="n">
        <v>416</v>
      </c>
      <c r="E2" s="6" t="n">
        <v>10943</v>
      </c>
      <c r="F2" s="6" t="n">
        <v>960065</v>
      </c>
      <c r="G2" s="6" t="n">
        <v>-3581</v>
      </c>
    </row>
    <row r="3">
      <c r="A3" s="4" t="inlineStr">
        <is>
          <t>Net Earnings</t>
        </is>
      </c>
      <c r="B3" s="5" t="n">
        <v>96206</v>
      </c>
      <c r="F3" s="5" t="n">
        <v>96206</v>
      </c>
    </row>
    <row r="4">
      <c r="A4" s="4" t="inlineStr">
        <is>
          <t>Stock Compensation Expense</t>
        </is>
      </c>
      <c r="B4" s="5" t="n">
        <v>4760</v>
      </c>
      <c r="D4" s="5" t="n">
        <v>2</v>
      </c>
      <c r="E4" s="5" t="n">
        <v>4758</v>
      </c>
    </row>
    <row r="5">
      <c r="A5" s="4" t="inlineStr">
        <is>
          <t>Shares Redeemed to Settle Employee Taxes</t>
        </is>
      </c>
      <c r="B5" s="5" t="n">
        <v>-1130</v>
      </c>
      <c r="E5" s="5" t="n">
        <v>1130</v>
      </c>
    </row>
    <row r="6">
      <c r="A6" s="4" t="inlineStr">
        <is>
          <t>Unfunded Pension Liability, net of tax</t>
        </is>
      </c>
      <c r="B6" s="5" t="n">
        <v>25</v>
      </c>
      <c r="C6" s="6" t="n">
        <v>-254</v>
      </c>
      <c r="G6" s="5" t="n">
        <v>25</v>
      </c>
      <c r="H6" s="6" t="n">
        <v>-254</v>
      </c>
    </row>
    <row r="7">
      <c r="A7" s="4" t="inlineStr">
        <is>
          <t>Ending Balance at Jun. 30, 2020</t>
        </is>
      </c>
      <c r="B7" s="5" t="n">
        <v>1067958</v>
      </c>
      <c r="D7" s="5" t="n">
        <v>418</v>
      </c>
      <c r="E7" s="5" t="n">
        <v>14571</v>
      </c>
      <c r="F7" s="5" t="n">
        <v>1056271</v>
      </c>
      <c r="G7" s="5" t="n">
        <v>-3302</v>
      </c>
    </row>
    <row r="8">
      <c r="A8" s="4" t="inlineStr">
        <is>
          <t>Beginning balance at Mar. 31, 2020</t>
        </is>
      </c>
      <c r="B8" s="5" t="n">
        <v>967843</v>
      </c>
      <c r="D8" s="5" t="n">
        <v>416</v>
      </c>
      <c r="E8" s="5" t="n">
        <v>10943</v>
      </c>
      <c r="F8" s="5" t="n">
        <v>960065</v>
      </c>
      <c r="G8" s="5" t="n">
        <v>-3581</v>
      </c>
    </row>
    <row r="9">
      <c r="A9" s="4" t="inlineStr">
        <is>
          <t>Net Earnings</t>
        </is>
      </c>
      <c r="B9" s="5" t="n">
        <v>273433</v>
      </c>
    </row>
    <row r="10">
      <c r="A10" s="4" t="inlineStr">
        <is>
          <t>Ending Balance at Dec. 31, 2020</t>
        </is>
      </c>
      <c r="B10" s="5" t="n">
        <v>1261182</v>
      </c>
      <c r="D10" s="5" t="n">
        <v>419</v>
      </c>
      <c r="E10" s="5" t="n">
        <v>30516</v>
      </c>
      <c r="F10" s="5" t="n">
        <v>1233498</v>
      </c>
      <c r="G10" s="5" t="n">
        <v>-3251</v>
      </c>
    </row>
    <row r="11">
      <c r="A11" s="4" t="inlineStr">
        <is>
          <t>Beginning balance at Jun. 30, 2020</t>
        </is>
      </c>
      <c r="B11" s="5" t="n">
        <v>1067958</v>
      </c>
      <c r="D11" s="5" t="n">
        <v>418</v>
      </c>
      <c r="E11" s="5" t="n">
        <v>14571</v>
      </c>
      <c r="F11" s="5" t="n">
        <v>1056271</v>
      </c>
      <c r="G11" s="5" t="n">
        <v>-3302</v>
      </c>
    </row>
    <row r="12">
      <c r="A12" s="4" t="inlineStr">
        <is>
          <t>Net Earnings</t>
        </is>
      </c>
      <c r="B12" s="5" t="n">
        <v>96034</v>
      </c>
      <c r="F12" s="5" t="n">
        <v>96034</v>
      </c>
    </row>
    <row r="13">
      <c r="A13" s="4" t="inlineStr">
        <is>
          <t>Stock Compensation Expense</t>
        </is>
      </c>
      <c r="B13" s="5" t="n">
        <v>3515</v>
      </c>
      <c r="E13" s="5" t="n">
        <v>3515</v>
      </c>
    </row>
    <row r="14">
      <c r="A14" s="4" t="inlineStr">
        <is>
          <t>Stock Option Exercises and Restricted Share Issuance</t>
        </is>
      </c>
      <c r="B14" s="5" t="n">
        <v>498</v>
      </c>
      <c r="E14" s="5" t="n">
        <v>498</v>
      </c>
    </row>
    <row r="15">
      <c r="A15" s="4" t="inlineStr">
        <is>
          <t>Unfunded Pension Liability, net of tax</t>
        </is>
      </c>
      <c r="B15" s="5" t="n">
        <v>26</v>
      </c>
      <c r="G15" s="5" t="n">
        <v>26</v>
      </c>
    </row>
    <row r="16">
      <c r="A16" s="4" t="inlineStr">
        <is>
          <t>Ending Balance at Sep. 30, 2020</t>
        </is>
      </c>
      <c r="B16" s="5" t="n">
        <v>1168031</v>
      </c>
      <c r="D16" s="5" t="n">
        <v>418</v>
      </c>
      <c r="E16" s="5" t="n">
        <v>18584</v>
      </c>
      <c r="F16" s="5" t="n">
        <v>1152305</v>
      </c>
      <c r="G16" s="5" t="n">
        <v>-3276</v>
      </c>
    </row>
    <row r="17">
      <c r="A17" s="4" t="inlineStr">
        <is>
          <t>Net Earnings</t>
        </is>
      </c>
      <c r="B17" s="5" t="n">
        <v>81193</v>
      </c>
      <c r="F17" s="5" t="n">
        <v>81193</v>
      </c>
    </row>
    <row r="18">
      <c r="A18" s="4" t="inlineStr">
        <is>
          <t>Stock Compensation Expense</t>
        </is>
      </c>
      <c r="B18" s="5" t="n">
        <v>3782</v>
      </c>
      <c r="E18" s="5" t="n">
        <v>3782</v>
      </c>
    </row>
    <row r="19">
      <c r="A19" s="4" t="inlineStr">
        <is>
          <t>Stock Option Exercises and Restricted Share Issuance</t>
        </is>
      </c>
      <c r="B19" s="5" t="n">
        <v>8151</v>
      </c>
      <c r="D19" s="5" t="n">
        <v>1</v>
      </c>
      <c r="E19" s="5" t="n">
        <v>8150</v>
      </c>
    </row>
    <row r="20">
      <c r="A20" s="4" t="inlineStr">
        <is>
          <t>Unfunded Pension Liability, net of tax</t>
        </is>
      </c>
      <c r="B20" s="5" t="n">
        <v>25</v>
      </c>
      <c r="G20" s="5" t="n">
        <v>25</v>
      </c>
    </row>
    <row r="21">
      <c r="A21" s="4" t="inlineStr">
        <is>
          <t>Ending Balance at Dec. 31, 2020</t>
        </is>
      </c>
      <c r="B21" s="5" t="n">
        <v>1261182</v>
      </c>
      <c r="D21" s="5" t="n">
        <v>419</v>
      </c>
      <c r="E21" s="5" t="n">
        <v>30516</v>
      </c>
      <c r="F21" s="5" t="n">
        <v>1233498</v>
      </c>
      <c r="G21" s="5" t="n">
        <v>-3251</v>
      </c>
    </row>
    <row r="22">
      <c r="A22" s="4" t="inlineStr">
        <is>
          <t>Beginning balance at Mar. 31, 2021</t>
        </is>
      </c>
      <c r="B22" s="5" t="n">
        <v>1358990</v>
      </c>
      <c r="D22" s="5" t="n">
        <v>424</v>
      </c>
      <c r="E22" s="5" t="n">
        <v>62497</v>
      </c>
      <c r="F22" s="5" t="n">
        <v>1299509</v>
      </c>
      <c r="G22" s="5" t="n">
        <v>-3440</v>
      </c>
    </row>
    <row r="23">
      <c r="A23" s="4" t="inlineStr">
        <is>
          <t>Net Earnings</t>
        </is>
      </c>
      <c r="B23" s="5" t="n">
        <v>95327</v>
      </c>
      <c r="F23" s="5" t="n">
        <v>95327</v>
      </c>
    </row>
    <row r="24">
      <c r="A24" s="4" t="inlineStr">
        <is>
          <t>Stock Compensation Expense</t>
        </is>
      </c>
      <c r="B24" s="5" t="n">
        <v>2456</v>
      </c>
      <c r="D24" s="5" t="n">
        <v>1</v>
      </c>
      <c r="E24" s="5" t="n">
        <v>2455</v>
      </c>
    </row>
    <row r="25">
      <c r="A25" s="4" t="inlineStr">
        <is>
          <t>Stock Option Exercises and Restricted Share Issuance</t>
        </is>
      </c>
      <c r="B25" s="5" t="n">
        <v>8222</v>
      </c>
      <c r="E25" s="5" t="n">
        <v>8222</v>
      </c>
    </row>
    <row r="26">
      <c r="A26" s="4" t="inlineStr">
        <is>
          <t>Shares Redeemed to Settle Employee Taxes</t>
        </is>
      </c>
      <c r="B26" s="5" t="n">
        <v>-1214</v>
      </c>
      <c r="E26" s="5" t="n">
        <v>1214</v>
      </c>
    </row>
    <row r="27">
      <c r="A27" s="4" t="inlineStr">
        <is>
          <t>Purchase and Retirement of Common Stock</t>
        </is>
      </c>
      <c r="B27" s="5" t="n">
        <v>61929</v>
      </c>
      <c r="D27" s="5" t="n">
        <v>4</v>
      </c>
      <c r="E27" s="5" t="n">
        <v>61925</v>
      </c>
    </row>
    <row r="28">
      <c r="A28" s="4" t="inlineStr">
        <is>
          <t>Dividends to Stockholders</t>
        </is>
      </c>
      <c r="B28" s="5" t="n">
        <v>-10547</v>
      </c>
      <c r="F28" s="5" t="n">
        <v>10547</v>
      </c>
    </row>
    <row r="29">
      <c r="A29" s="4" t="inlineStr">
        <is>
          <t>Unfunded Pension Liability, net of tax</t>
        </is>
      </c>
      <c r="B29" s="5" t="n">
        <v>27</v>
      </c>
      <c r="G29" s="5" t="n">
        <v>27</v>
      </c>
    </row>
    <row r="30">
      <c r="A30" s="4" t="inlineStr">
        <is>
          <t>Ending Balance at Jun. 30, 2021</t>
        </is>
      </c>
      <c r="B30" s="5" t="n">
        <v>1391332</v>
      </c>
      <c r="D30" s="5" t="n">
        <v>421</v>
      </c>
      <c r="E30" s="5" t="n">
        <v>10035</v>
      </c>
      <c r="F30" s="5" t="n">
        <v>1384289</v>
      </c>
      <c r="G30" s="5" t="n">
        <v>-3413</v>
      </c>
    </row>
    <row r="31">
      <c r="A31" s="4" t="inlineStr">
        <is>
          <t>Beginning balance at Mar. 31, 2021</t>
        </is>
      </c>
      <c r="B31" s="5" t="n">
        <v>1358990</v>
      </c>
      <c r="D31" s="5" t="n">
        <v>424</v>
      </c>
      <c r="E31" s="5" t="n">
        <v>62497</v>
      </c>
      <c r="F31" s="5" t="n">
        <v>1299509</v>
      </c>
      <c r="G31" s="5" t="n">
        <v>-3440</v>
      </c>
    </row>
    <row r="32">
      <c r="A32" s="4" t="inlineStr">
        <is>
          <t>Net Earnings</t>
        </is>
      </c>
      <c r="B32" s="5" t="n">
        <v>299931</v>
      </c>
    </row>
    <row r="33">
      <c r="A33" s="4" t="inlineStr">
        <is>
          <t>Ending Balance at Dec. 31, 2021</t>
        </is>
      </c>
      <c r="B33" s="5" t="n">
        <v>1222248</v>
      </c>
      <c r="D33" s="5" t="n">
        <v>398</v>
      </c>
      <c r="E33" s="5" t="n">
        <v>0</v>
      </c>
      <c r="F33" s="5" t="n">
        <v>1225209</v>
      </c>
      <c r="G33" s="5" t="n">
        <v>-3359</v>
      </c>
    </row>
    <row r="34">
      <c r="A34" s="4" t="inlineStr">
        <is>
          <t>Beginning balance at Jun. 30, 2021</t>
        </is>
      </c>
      <c r="B34" s="5" t="n">
        <v>1391332</v>
      </c>
      <c r="D34" s="5" t="n">
        <v>421</v>
      </c>
      <c r="E34" s="5" t="n">
        <v>10035</v>
      </c>
      <c r="F34" s="5" t="n">
        <v>1384289</v>
      </c>
      <c r="G34" s="5" t="n">
        <v>-3413</v>
      </c>
    </row>
    <row r="35">
      <c r="A35" s="4" t="inlineStr">
        <is>
          <t>Net Earnings</t>
        </is>
      </c>
      <c r="B35" s="5" t="n">
        <v>102125</v>
      </c>
      <c r="F35" s="5" t="n">
        <v>102125</v>
      </c>
    </row>
    <row r="36">
      <c r="A36" s="4" t="inlineStr">
        <is>
          <t>Stock Compensation Expense</t>
        </is>
      </c>
      <c r="B36" s="5" t="n">
        <v>3920</v>
      </c>
      <c r="E36" s="5" t="n">
        <v>3920</v>
      </c>
    </row>
    <row r="37">
      <c r="A37" s="4" t="inlineStr">
        <is>
          <t>Stock Option Exercises and Restricted Share Issuance</t>
        </is>
      </c>
      <c r="B37" s="5" t="n">
        <v>6238</v>
      </c>
      <c r="E37" s="5" t="n">
        <v>6238</v>
      </c>
    </row>
    <row r="38">
      <c r="A38" s="4" t="inlineStr">
        <is>
          <t>Shares Redeemed to Settle Employee Taxes</t>
        </is>
      </c>
      <c r="B38" s="5" t="n">
        <v>-145</v>
      </c>
      <c r="E38" s="5" t="n">
        <v>145</v>
      </c>
    </row>
    <row r="39">
      <c r="A39" s="4" t="inlineStr">
        <is>
          <t>Purchase and Retirement of Common Stock</t>
        </is>
      </c>
      <c r="B39" s="5" t="n">
        <v>185916</v>
      </c>
      <c r="D39" s="5" t="n">
        <v>12</v>
      </c>
      <c r="E39" s="5" t="n">
        <v>20048</v>
      </c>
      <c r="F39" s="5" t="n">
        <v>165856</v>
      </c>
    </row>
    <row r="40">
      <c r="A40" s="4" t="inlineStr">
        <is>
          <t>Dividends to Stockholders</t>
        </is>
      </c>
      <c r="B40" s="5" t="n">
        <v>-10272</v>
      </c>
      <c r="F40" s="5" t="n">
        <v>10272</v>
      </c>
    </row>
    <row r="41">
      <c r="A41" s="4" t="inlineStr">
        <is>
          <t>Unfunded Pension Liability, net of tax</t>
        </is>
      </c>
      <c r="B41" s="5" t="n">
        <v>27</v>
      </c>
      <c r="G41" s="5" t="n">
        <v>27</v>
      </c>
    </row>
    <row r="42">
      <c r="A42" s="4" t="inlineStr">
        <is>
          <t>Ending Balance at Sep. 30, 2021</t>
        </is>
      </c>
      <c r="B42" s="5" t="n">
        <v>1307309</v>
      </c>
      <c r="D42" s="5" t="n">
        <v>409</v>
      </c>
      <c r="E42" s="5" t="n">
        <v>0</v>
      </c>
      <c r="F42" s="5" t="n">
        <v>1310286</v>
      </c>
      <c r="G42" s="5" t="n">
        <v>-3386</v>
      </c>
    </row>
    <row r="43">
      <c r="A43" s="4" t="inlineStr">
        <is>
          <t>Net Earnings</t>
        </is>
      </c>
      <c r="B43" s="5" t="n">
        <v>102479</v>
      </c>
      <c r="F43" s="5" t="n">
        <v>102479</v>
      </c>
    </row>
    <row r="44">
      <c r="A44" s="4" t="inlineStr">
        <is>
          <t>Stock Compensation Expense</t>
        </is>
      </c>
      <c r="B44" s="5" t="n">
        <v>4261</v>
      </c>
      <c r="E44" s="5" t="n">
        <v>4261</v>
      </c>
    </row>
    <row r="45">
      <c r="A45" s="4" t="inlineStr">
        <is>
          <t>Stock Option Exercises and Restricted Share Issuance</t>
        </is>
      </c>
      <c r="B45" s="5" t="n">
        <v>6294</v>
      </c>
      <c r="D45" s="5" t="n">
        <v>1</v>
      </c>
      <c r="E45" s="5" t="n">
        <v>6293</v>
      </c>
    </row>
    <row r="46">
      <c r="A46" s="4" t="inlineStr">
        <is>
          <t>Purchase and Retirement of Common Stock</t>
        </is>
      </c>
      <c r="B46" s="5" t="n">
        <v>188130</v>
      </c>
      <c r="D46" s="5" t="n">
        <v>12</v>
      </c>
      <c r="E46" s="5" t="n">
        <v>10554</v>
      </c>
      <c r="F46" s="5" t="n">
        <v>177564</v>
      </c>
    </row>
    <row r="47">
      <c r="A47" s="4" t="inlineStr">
        <is>
          <t>Dividends to Stockholders</t>
        </is>
      </c>
      <c r="B47" s="5" t="n">
        <v>-9992</v>
      </c>
      <c r="F47" s="5" t="n">
        <v>9992</v>
      </c>
    </row>
    <row r="48">
      <c r="A48" s="4" t="inlineStr">
        <is>
          <t>Unfunded Pension Liability, net of tax</t>
        </is>
      </c>
      <c r="B48" s="5" t="n">
        <v>27</v>
      </c>
      <c r="G48" s="5" t="n">
        <v>27</v>
      </c>
    </row>
    <row r="49">
      <c r="A49" s="4" t="inlineStr">
        <is>
          <t>Ending Balance at Dec. 31, 2021</t>
        </is>
      </c>
      <c r="B49" s="6" t="n">
        <v>1222248</v>
      </c>
      <c r="D49" s="6" t="n">
        <v>398</v>
      </c>
      <c r="E49" s="6" t="n">
        <v>0</v>
      </c>
      <c r="F49" s="6" t="n">
        <v>1225209</v>
      </c>
      <c r="G49" s="6" t="n">
        <v>-33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Dec. 31, 2021</t>
        </is>
      </c>
    </row>
    <row r="3">
      <c r="A3" s="3" t="inlineStr">
        <is>
          <t>Accounting Policies [Abstract]</t>
        </is>
      </c>
    </row>
    <row r="4">
      <c r="A4" s="4" t="inlineStr">
        <is>
          <t>BASIS OF PRESENTATION</t>
        </is>
      </c>
      <c r="B4" s="4" t="inlineStr">
        <is>
          <t>(A) BASIS OF PRESENTATION The accompanying unaudited consolidated financial statements as of and for the three- and nine-month periods ended December 31, 2021, include the accounts of Eagle Materials Inc. and its majority-owned subsidiaries (collectively, the Company, us, or we) and have been prepared by the Company, without audit, pursuant to the rules and regulations of the Securities and Exchange Commission. These unaudited consolidated financial statements should be read in conjunction with the audited consolidated financial statements and the notes thereto included in our Annual Report on Form 10-K filed with the Securities and Exchange Commission on May 21, 2021. 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In our opinion, all adjustments (consisting solely of normal recurring adjustments) necessary to present fairly the information in the following unaudited consolidated financial statements of the Company have been included. The results of operations for interim periods are not necessarily indicative of the results for the full year.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Recent Accounting Pronouncements In December 2019, the FASB issued ASU 2019-12, which simplifies the accounting for income taxes, eliminates certain exceptions within existing income tax guidance, and clarifies certain aspects of the current guidance to promote consistency among reporting entities. We adopted this ASU on April 1, 2021 on a prospective basis. The adoption of this guidance did not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30:54Z</dcterms:created>
  <dcterms:modified xmlns:dcterms="http://purl.org/dc/terms/" xmlns:xsi="http://www.w3.org/2001/XMLSchema-instance" xsi:type="dcterms:W3CDTF">2022-01-27T21:30:54Z</dcterms:modified>
</cp:coreProperties>
</file>